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Other Commitments and Contingen" sheetId="16" state="visible" r:id="rId16"/>
    <sheet xmlns:r="http://schemas.openxmlformats.org/officeDocument/2006/relationships" name="Convertible Preferred Stock"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Collaboration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Description of Business and S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Collaborations - Additional Inf" sheetId="40" state="visible" r:id="rId40"/>
    <sheet xmlns:r="http://schemas.openxmlformats.org/officeDocument/2006/relationships" name="Collaborations - Change in Acco"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Leases - Additional Information" sheetId="44" state="visible" r:id="rId44"/>
    <sheet xmlns:r="http://schemas.openxmlformats.org/officeDocument/2006/relationships" name="Leases - Components of Lease Co" sheetId="45" state="visible" r:id="rId45"/>
    <sheet xmlns:r="http://schemas.openxmlformats.org/officeDocument/2006/relationships" name="Leases - Supplemental Cash Flow" sheetId="46" state="visible" r:id="rId46"/>
    <sheet xmlns:r="http://schemas.openxmlformats.org/officeDocument/2006/relationships" name="Leases - Summary of Weighted Av" sheetId="47" state="visible" r:id="rId47"/>
    <sheet xmlns:r="http://schemas.openxmlformats.org/officeDocument/2006/relationships" name="Leases - Summary of Undiscounte" sheetId="48" state="visible" r:id="rId48"/>
    <sheet xmlns:r="http://schemas.openxmlformats.org/officeDocument/2006/relationships" name="Accrued Expenses - Schedule of " sheetId="49" state="visible" r:id="rId49"/>
    <sheet xmlns:r="http://schemas.openxmlformats.org/officeDocument/2006/relationships" name="Other Commitments and Conting_2" sheetId="50" state="visible" r:id="rId50"/>
    <sheet xmlns:r="http://schemas.openxmlformats.org/officeDocument/2006/relationships" name="Convertible Preferred Stock - A" sheetId="51" state="visible" r:id="rId51"/>
    <sheet xmlns:r="http://schemas.openxmlformats.org/officeDocument/2006/relationships" name="Equity-Based Compensation - Add" sheetId="52" state="visible" r:id="rId52"/>
    <sheet xmlns:r="http://schemas.openxmlformats.org/officeDocument/2006/relationships" name="Equity-Based Compensation - Sum" sheetId="53" state="visible" r:id="rId53"/>
    <sheet xmlns:r="http://schemas.openxmlformats.org/officeDocument/2006/relationships" name="Equity-Based Compensation - S_2" sheetId="54" state="visible" r:id="rId54"/>
    <sheet xmlns:r="http://schemas.openxmlformats.org/officeDocument/2006/relationships" name="Equity-Based Compensation - S_3" sheetId="55" state="visible" r:id="rId55"/>
    <sheet xmlns:r="http://schemas.openxmlformats.org/officeDocument/2006/relationships" name="Equity-Based Compensation - S_4" sheetId="56" state="visible" r:id="rId56"/>
    <sheet xmlns:r="http://schemas.openxmlformats.org/officeDocument/2006/relationships" name="Related Party Transactions - Ad" sheetId="57" state="visible" r:id="rId57"/>
    <sheet xmlns:r="http://schemas.openxmlformats.org/officeDocument/2006/relationships" name="Income Taxes - Additional Infor" sheetId="58" state="visible" r:id="rId58"/>
    <sheet xmlns:r="http://schemas.openxmlformats.org/officeDocument/2006/relationships" name="Income Taxes - Rate Reconciliat" sheetId="59" state="visible" r:id="rId59"/>
    <sheet xmlns:r="http://schemas.openxmlformats.org/officeDocument/2006/relationships" name="Income Taxes - Schedule of Sign" sheetId="60" state="visible" r:id="rId60"/>
    <sheet xmlns:r="http://schemas.openxmlformats.org/officeDocument/2006/relationships" name="Net Loss per Share - Summary of" sheetId="61" state="visible" r:id="rId61"/>
    <sheet xmlns:r="http://schemas.openxmlformats.org/officeDocument/2006/relationships" name="Net Loss per Share - Schedule o"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KYMR</t>
        </is>
      </c>
      <c r="C9" s="4" t="inlineStr">
        <is>
          <t xml:space="preserve"> </t>
        </is>
      </c>
      <c r="D9" s="4" t="inlineStr">
        <is>
          <t xml:space="preserve"> </t>
        </is>
      </c>
    </row>
    <row r="10">
      <c r="A10" s="4" t="inlineStr">
        <is>
          <t>Entity Registrant Name</t>
        </is>
      </c>
      <c r="B10" s="4" t="inlineStr">
        <is>
          <t>KYMERA THERAPEUTICS, INC.</t>
        </is>
      </c>
      <c r="C10" s="4" t="inlineStr">
        <is>
          <t xml:space="preserve"> </t>
        </is>
      </c>
      <c r="D10" s="4" t="inlineStr">
        <is>
          <t xml:space="preserve"> </t>
        </is>
      </c>
    </row>
    <row r="11">
      <c r="A11" s="4" t="inlineStr">
        <is>
          <t>Entity Central Index Key</t>
        </is>
      </c>
      <c r="B11" s="4" t="inlineStr">
        <is>
          <t>000181544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55183644</v>
      </c>
      <c r="D19" s="4" t="inlineStr">
        <is>
          <t xml:space="preserve"> </t>
        </is>
      </c>
    </row>
    <row r="20">
      <c r="A20" s="4" t="inlineStr">
        <is>
          <t>Entity Public Float</t>
        </is>
      </c>
      <c r="B20" s="4" t="inlineStr">
        <is>
          <t xml:space="preserve"> </t>
        </is>
      </c>
      <c r="C20" s="4" t="inlineStr">
        <is>
          <t xml:space="preserve"> </t>
        </is>
      </c>
      <c r="D20" s="6" t="n">
        <v>792000000</v>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9460</t>
        </is>
      </c>
      <c r="C22" s="4" t="inlineStr">
        <is>
          <t xml:space="preserve"> </t>
        </is>
      </c>
      <c r="D22" s="4" t="inlineStr">
        <is>
          <t xml:space="preserve"> </t>
        </is>
      </c>
    </row>
    <row r="23">
      <c r="A23" s="4" t="inlineStr">
        <is>
          <t>Entity Tax Identification Number</t>
        </is>
      </c>
      <c r="B23" s="4" t="inlineStr">
        <is>
          <t>81-2992166</t>
        </is>
      </c>
      <c r="C23" s="4" t="inlineStr">
        <is>
          <t xml:space="preserve"> </t>
        </is>
      </c>
      <c r="D23" s="4" t="inlineStr">
        <is>
          <t xml:space="preserve"> </t>
        </is>
      </c>
    </row>
    <row r="24">
      <c r="A24" s="4" t="inlineStr">
        <is>
          <t>Entity Address, Address Line One</t>
        </is>
      </c>
      <c r="B24" s="4" t="inlineStr">
        <is>
          <t>200 Arsenal Yards Blvd.</t>
        </is>
      </c>
      <c r="C24" s="4" t="inlineStr">
        <is>
          <t xml:space="preserve"> </t>
        </is>
      </c>
      <c r="D24" s="4" t="inlineStr">
        <is>
          <t xml:space="preserve"> </t>
        </is>
      </c>
    </row>
    <row r="25">
      <c r="A25" s="4" t="inlineStr">
        <is>
          <t>Entity Address, Address Line Two</t>
        </is>
      </c>
      <c r="B25" s="4" t="inlineStr">
        <is>
          <t>Suite 230</t>
        </is>
      </c>
      <c r="C25" s="4" t="inlineStr">
        <is>
          <t xml:space="preserve"> </t>
        </is>
      </c>
      <c r="D25" s="4" t="inlineStr">
        <is>
          <t xml:space="preserve"> </t>
        </is>
      </c>
    </row>
    <row r="26">
      <c r="A26" s="4" t="inlineStr">
        <is>
          <t>Entity Address, City or Town</t>
        </is>
      </c>
      <c r="B26" s="4" t="inlineStr">
        <is>
          <t>Watertown</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2472</t>
        </is>
      </c>
      <c r="C28" s="4" t="inlineStr">
        <is>
          <t xml:space="preserve"> </t>
        </is>
      </c>
      <c r="D28" s="4" t="inlineStr">
        <is>
          <t xml:space="preserve"> </t>
        </is>
      </c>
    </row>
    <row r="29">
      <c r="A29" s="4" t="inlineStr">
        <is>
          <t>City Area Code</t>
        </is>
      </c>
      <c r="B29" s="4" t="inlineStr">
        <is>
          <t>857</t>
        </is>
      </c>
      <c r="C29" s="4" t="inlineStr">
        <is>
          <t xml:space="preserve"> </t>
        </is>
      </c>
      <c r="D29" s="4" t="inlineStr">
        <is>
          <t xml:space="preserve"> </t>
        </is>
      </c>
    </row>
    <row r="30">
      <c r="A30" s="4" t="inlineStr">
        <is>
          <t>Local Phone Number</t>
        </is>
      </c>
      <c r="B30" s="4" t="inlineStr">
        <is>
          <t>285-53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s Incorporated by Reference</t>
        </is>
      </c>
      <c r="B37" s="4" t="inlineStr">
        <is>
          <t>Portions of the registrant’s Proxy Statement for its 2023 Annual Meeting of Stockholders, which the registrant intends to file with the Securities and Exchange Commission not later than 120 days after the registrant’s fiscal year ended December 31, 2022, are incorporated by reference into Part III of this Annual Report on Form 10-K</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Entity Listing, Par Value Per Share</t>
        </is>
      </c>
      <c r="B39" s="7" t="n">
        <v>0.0001</v>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3. Fair Value Measurements The following table presents information about the Company’s financial assets measured at fair value on a recurring basis and indicates the level of the fair value hierarchy utilized to determine such fair values as of December 31, 2022 and December 31, 2021 (in thousands):
Fair Value Measurements at
Level 1 Level 2 Level 3 Total
Assets:
Cash equivalents
Money market fund $ 50,551 $ — $ — $ 50,551
Marketable securities, current
US treasuries 74,045 — — 74,045
US government agencies — 120,467 — 120,467
Corporate bonds — 144,259 — 144,259
Marketable securities, non-current
US treasuries 19,804 — — 19,804
US government agencies — 58,653 — 58,653
Corporate bonds — 73,871 — 73,871
Restricted cash 6,130 6,130
Total $ 150,530 $ 397,250 $ — $ 547,780
Fair Value Measurements at
Level 1 Level 2 Level 3 Total
Assets:
Cash equivalents
Money market fund $ 43,182 $ — $ — $ 43,182
Marketable securities, current
US treasuries 169,481 — — 169,481
US government agencies 32,170 — 32,170
Corporate bonds — 192,791 — 192,791
Marketable securities, non-current
US treasuries 17,172 — — 17,172
US government agencies 47,363 — 47,363
Corporate bonds — 60,652 — 60,652
Restricted cash 6,116 — — 6,116
Total $ 315,484 $ 253,443 $ — $ 568,927 During the years ended December 31, 2022 and 2021, there were no tr ansfers in or out of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Note 4. Marketable Securities The following table summarizes the available-for-sale debt securities held at December 31, 2022 and 2021 and (in thousands):
Description Amortized Unrealized Unrealized Fair
December 31, 2022
U.S. treasury securities $ 94,958 $ 3 $ ( 1,111 ) $ 93,850
US government agency securities 180,967 25 ( 1,873 ) 179,119
Corporate securities 220,119 25 ( 2,014 ) 218,130
Total $ 496,044 $ 53 $ ( 4,998 ) $ 491,099
Description Amortized Unrealized Unrealized Fair
December 31, 2021
U.S. treasury securities $ 186,700 $ — $ ( 45 ) $ 186,655
US government agency securities 79,657 — ( 125 ) $ 79,532
Corporate securities 253,929 1 ( 488 ) 253,442
Total $ 520,286 $ 1 $ ( 658 ) $ 519,629 As of December 31, 2022, the Company held 149 securities that had been in an unrealized loss position for less than 12 months with an aggregate fair value of $ 330.9 million. As of December 31, 2021, the Company held 113 securities that had been in an unrealized loss position for less than 12 months with an aggregate fair value of $ 515.4 million. As of December 31, 2022, the Company held 36 securities that had been in an unrealized loss position for greater than 12 months with an aggregate fair value of $ 115.0 million. As of December 31, 2021, the Company did not hold any securities that had been in an unrealized loss position for greater than 12 months. As of December 31, 2022 the Company had 118 securities with a fair value of $ 338.8 million with a contractual maturity of less than 12 months and 81 securities with a fair value of $ 152.3 million with a contractual maturity of greater than 12 months. As of December 31, 2021, the Company had 79 securities with a fair value of $ 394.4 million with a contractual maturity of less than 12 months and 37 securities with a fair value of $ 125.2 million with a contractual maturity of greater than 12 months. The Company evaluates securities for other-than-temporary impairments based on quantitative and qualitative factors, and considered the decline in market value for the 185 securities in an unrealized loss position as of December 31, 2022, to be primarily attributable to the then current economic and market conditions. The Company neither intends to sell these investments nor concludes that it is more-likely-than-not that the Company will have to sell them before recovery of their carrying values. The Company also believe that it will be able to collect both principal and interest amounts due at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llaborations</t>
        </is>
      </c>
      <c r="B1" s="2" t="inlineStr">
        <is>
          <t>12 Months Ended</t>
        </is>
      </c>
    </row>
    <row r="2">
      <c r="B2" s="2" t="inlineStr">
        <is>
          <t>Dec. 31, 2022</t>
        </is>
      </c>
    </row>
    <row r="3">
      <c r="A3" s="4" t="inlineStr">
        <is>
          <t>Topic 606</t>
        </is>
      </c>
      <c r="B3" s="4" t="inlineStr">
        <is>
          <t xml:space="preserve"> </t>
        </is>
      </c>
    </row>
    <row r="4">
      <c r="A4" s="4" t="inlineStr">
        <is>
          <t>Collaborations</t>
        </is>
      </c>
      <c r="B4" s="4" t="inlineStr">
        <is>
          <t xml:space="preserve">Note 5. Collaborations Sanofi Collaboration Arrangement Agreement Terms On July 7, 2020, the Company entered into a collaboration agreement, or the Sanofi Agreement, with Sanofi, to co-develop drug candidates directed to two biological targets. Under the Sanofi Agreement, the Company granted to Sanofi a worldwide exclusive license to develop, manufacture and commercialize certain lead compounds generated during the collaboration directed against IRAK4, or Collaboration Target 1, and one additional undisclosed target in an undisclosed field of use, or Collaboration Target 2. Such license is exercisable on a collaboration target-by-collaboration target basis only after specified milestones. For compounds directed against IRAK4, the field of use includes diagnosis, treatment, cure, mitigation or prevention of any diseases, disorders or conditions, excluding oncology and immuno-oncology. Pursuant to the Sanofi Agreement, the Company is responsible for discovery and preclinical research and conducting a Phase 1 clinical trial for at least one degrader directed against IRAK4 plus up to three backup degraders. With respect to both targets, Sanofi is responsible for development, manufacturing, and commercialization of product candidates after a specified development milestone occurs with respect to each collaboration candidate. In addition, pursuant to the Sanofi Agreement, Sanofi will grant to the Company an exclusive option, or Opt-In Right, exercisable on a collaboration target-by-collaboration target basis that will include the right to (i) fund 50% of the United States development costs for collaboration products directed against such target in the applicable field of use and (ii) share equally in the net profits and net losses of commercializing collaboration products directed against such target in the applicable field of use in the United States. In addition, if the Company exercises the Opt-In Right, Sanofi will grant to the Company an exclusive option, applicable to each collaboration target, which upon exercise will allow the Company to conduct certain co-promotion activities in the field in the United States. The Sanofi Agreement, unless earlier terminated, will expire on a product-by-product basis on the date of expiration of all payment obligations under the Sanofi Agreement with respect to such product. The Company or Sanofi may terminate the agreement upon the other party’s material breach or insolvency or for certain patent challenges. In addition, Sanofi may terminate the Sanofi Agreement for convenience or for a material safety event upon advance prior written notice, and the Company may terminate the Sanofi Agreement with respect to any collaboration candidate if, following Sanofi’s assumption of responsibility for the development, commercialization or manufacturing of collaboration candidates with respect to a particular target, Sanofi ceases to exploit any collaboration candidates directed to such target for a specified period. In consideration for the exclusive licenses granted to Sanofi under the Sanofi Agreement, Sanofi paid to the Company an upfront payment of $ 150.0 million. The Company will also be reimbursed for certain research activities for a certain backup degrader under the IRAK4 program as well as contract manufacturing costs for the lead 474 program, unless certain criteria are not met for an initial IRAK4 degrader. In addition to the upfront payment and the reimbursements, the Company is eligible to receive certain development milestone payments of up to $ 1.48 billion in the aggregate, of which more than $ 1.0 billion relates to the IRAK4 program, upon the achievement of certain developmental or regulatory events. The Company will be eligible to receive certain commercial milestone payments up to $ 700.0 million in the aggregate, of which $ 400 million relates to the IRAK4 program, which are payable upon the achievement of certain net sales thresholds. The Company will be eligible to receive tiered royalties for each program on net sales ranging from the high single digits to high teens, subject to low-single digits upward adjustments in certain circumstances. On November 15, 2022, we entered into an Amended and Restated Collaboration and License Agreement with Sanofi, or the Amended Sanofi Agreement, which amended the Original Sanofi Agreement to revise certain research terms and responsibilities set forth under the Original Sanofi Agreement. The Amended Sanofi Agreement also specifies details around the timing and number of Phase 2 trials required under the terms of the collaboration. The Amended Sanofi Agreement became effective on December 5, 2022. Additionally with respect to Sanofi, on December 2, 2022, Sanofi provided the Company with written notice of its intention to advance the collaboration target 1 candidate, KT-474, into Phase 2 clinical trials. The Company is entitled to receive milestone payments upon the dosing of the first Phase 2 patient(s) per indication up to a specified number of indications as further set forth in the Amended Sanofi Agreement. Accounting Treatment The Company analyzed the discovery and pre-clinical research activities as well as the exclusive license grants under the Sanofi Agreement and concluded that the arrangement was indicative of a vendor-customer relationship and would be accounted for under ASC 606. The Company identified the following material promises under the arrangement: (1) research services for Collaboration Target 1, (2) research license for Collaboration Target 1, (3) exclusive license for Collaboration Target 1, (4) research services for Collaboration Target 2, (5) research license for Collaboration Target 2, (6) exclusive license for Collaboration Target 2, (7) option to extend the research term, and (8) optional research services during the development period. The Company determined that Collaboration Targets 1 and 2 are distinct from each other. The research associated with degraders directed to each target is at different stages and the licensed field, should development activities be successful, are different from each other. As such, all promises associated with each target are considered distinct from promises associated with the other target. The research and development services for each collaboration target were determined not to be distinct from the research license and the exclusive license and have been combined into a single performance obligation for each collaboration target. That is, two performance obligations were identified, the combined research services, research license and exclusive license for Collaboration Target 1 and the combined research services, research license and exclusive license for Collaboration Target 2. The exclusive license for each target is not distinct from the pre-clinical and clinical research and development services under the Sanofi Agreement, primarily due to the highly specialized nature of the research and novel technology involved with developing protein degraders – the pre-clinical activities and studies and first phase 1 clinical trial could not be conducted by another party in the manner required. The option to extend the research term and optional research services during the development period were evaluated as material rights. The fees associated with each option are at or above the standalone selling price. As such, the underlying options are not performance obligations and fees associated with each option are excluded from the transaction price until the underlying option is exercised. The Company determined the total transaction price to be $ 150.0 million, which consists solely of the upfront payment. All milestone payments and option payments are constrained as the achievement of such milestones are contingent upon the success of the underlying research and development activities and are generally outside the control of the Company. The reimbursement of costs for the IRAK4 backup degrader is also treated as constrained variable consideration as the criteria for reimbursement may not always be met, under which circumstances the Company would be responsible for the costs related to the backup degrader. Upon becoming unconstrained, the reimbursement consideration will be added to the transaction price and allocated to Collaboration Target 1. The Company allocated the upfront payment to each performance obligation based on the relative standalone selling price, as follows: • Collaboration Target 1: $ 120.0 million • Collaboration Target 2: $ 30.0 million The Company determined the allocation of the $ 150.0 million transaction price between Collaboration Target 1 and Collaboration Target 2 based on the value of the research and development for the programs from projected research and development costs for each collaboration target plus a developer’s profit and the total potential milestones for each collaboration target. The Company recognizes revenue associated with each performance obligation as the research and development services are provided using an input method, according to costs incurred as related to the research and development activities for each individual program and the costs expected to be incurred in the future to satisfy that individual performance obligation. The transfer of control occurs over this time period and, in management’s judgment, is the best measure of progress towards satisfying each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Reimbursement consideration added to the transaction price will be recognized as revenue on the same pattern as Collaboration Target 1, with a cumulative catch-up upon becoming unconstrained. Pursuant to the November 15, 2022 amendment to the Sanofi Agreement, the Company reevaluated its rights and obligations under the Agreement as amended. As part of this reevaluation, the Company reassessed its accounting pursuant to the arrangement concluding that the amendment had no impact on the performance obligations nor revenue recognized in the periods presented . The performance obligations have not been fully satisfied as of December 31, 2022. During the year ended December 31, 2022, the Company recognized $ 36.0 million in revenue under the Sanofi Agreement, of which $ 19.4 million was associated with Collaboration Target 1 and $ 16.6 million was associated with Collaboration Target 2. Of the $ 36.0 million of revenue recognized in the year ended December 31, 2022, $ 30.5 million was recognized from amounts that were recorded in deferred revenue as of December 31, 2021. The aggregate amount of the transaction price allocated to the Company’s unsatisfied performance obligations and recorded in deferred revenue at December 31, 2022 is $ 54.9 million. During the year ended December 31, 2021, the Company recognized $ 54.3 million in revenue under the Sanofi Agreement, of which $ 45.5 million was associated with Collaboration Target 1 and $ 8.8 million was associated with Collaboration Target 2. The aggregate amount of the transaction price allocated to the Company’s unsatisfied performance obligations and recorded in deferred revenue at December 31, 2021 is $ 81.8 million. During the year ended December 31, 2020, the Company recognized $ 18.8 million in revenue under the Sanofi Agreement, of which $ 16.7 million was associated with Collaboration Target 1 and $ 2.1 million was associated with Collaboration Target 2. During the years ended December 31, 2022 and 2021, the Company received $ 6.7 million and $ 4.8 million, respectively, in in cost reimbursement payments under the Sanofi Agreement. The Company recorded $ 2.5 million and $ 0.1 million of unbilled accounts receivable related to reimbursable research and development costs under the Sanofi Agreement as of December 31, 2022 and December 31, 2021, respectively. The Company will recognize the deferred revenue related to the performance obligations based on a cost input method, as described, over the remaining research term, which as a result of the amended agreement, is a maximum of approximately 3.0 years as of December 31, 2022. Any consideration related to performance-based milestones will be recognized when the risk of probable reversal is resolved, at which point the Company shall adjust the transaction price determined for the agreement accordingly and recognize revenue on a cumulative-catch up basis, reallocating the revised arrangement consideration to the performance obligations. Any consideration related to sales milestone payments and royalties will be recognized when the related milestone events or sales occur and therefore are recognized at the later of when the related sales occur or the relevant performance obligation is satisfied. As part of its evaluation of constraining the milestones, the Company considered numerous factors, including the fact that the achievement of the research and development milestones are contingent upon the results of the underlying research and development activities and are thus outside of the control of the Company. Sanofi participated in the Company’s Series B Convertible Preferred Stock offering and as a result of this, was considered a related party during the year ended December 31, 2020 but no longer are considered a related party in any other periods presented. Vertex Agreement On May 9, 2019 (the “Effective Date”), the Company entered into a collaboration agreement (the “Vertex Agreement”) with Vertex to advance small molecule protein degraders against up to six targets. Under the Vertex Agreement, Vertex has the exclusive option to license the rights to the product candidates developed for the designated targets at which point Vertex will control development and commercialization. Pursuant to the Vertex Agreement, the Company is only responsible for discovery and preclinical research on the targets, and Vertex is responsible for development, manufacturing, and commercialization of the product candidates after it exercises its option to license. The initial research term of the collaboration is four ( 4 ) years, extendable for an additional one ( 1 ) year period upon mutual agreement by the parties and payment by Vertex of certain per-target fees. Vertex provided the Company with a non-refundable upfront payment of $ 50.0 million and purchased 3,059,695 shares of the Company’s Series B-1 Convertible Preferred Stock (“Series B-1”) at $ 6.54 a share, pursuant to a separate, but simultaneously executed Share Purchase Agreement. The shares were purchased at a premium of $ 5.9 million, which was included in the transaction price and will be recognized as revenue over the period of performance. Vertex additionally purchased shares of the Company’s common stock in a private placement concurrent with the Company’s follow-on offering in which the Company received proceeds from Vertex of $ 2.3 million. As a result of this purchase, Vertex is considered a related party. The Company is eligible to receive up to $ 170.0 million in payments per target, including development, regulatory and commercial milestones as well as option exercise payments. In addition, Vertex is obligated to pay the Company tiered royalties on future net sales on any products that may result from the Vertex Agreement. None of the payments under the Vertex Agreement are refundable. The Company may also perform follow-on research for an optioned target upon Vertex’s request and at Vertex’s expense. The term of the Vertex Agreement began on the Effective Date and expires upon the expiration of all payment obligations from Vertex to Company under the Vertex Agreement or, if Vertex does not exercise any of its options, the lapse of all Vertex’s option rights under the Vertex Agreement. Vertex also has the ability to terminate for convenience with prior written notice to the Company, and either party may terminate for an uncured material breach. Accounting Treatment The Company analyzed the joint research activities required under the Vertex Agreement and concluded that the arrangement was indicative of a vendor-customer relationship and would be accounted for under ASC 606. The Company identified the following material promises under the arrangement: (1) the non-exclusive, royalty-free research license; (2) the research and development services to be performed on up to six targets; and (3) the option to license each of the targets for development, manufacturing, and commercialization efforts. The research and development services were determined not to be distinct from the research and development license and have been combined into a single performance obligation. The Company determined that the option to license the targets in the future was not priced at a discount, and that the option exercise fee for each target is at or above the standalone selling price for research at this stage of development; as such, the options and the underlying licenses are excluded from the performance obligation and the option exercise fees are excluded from the transaction price until the underlying option is exercised. As part of its evaluation of constraining the research and development milestones, the Company considered numerous factors, including the fact that the achievement of the research and development milestones are contingent upon the results of the underlying research and development activities and are thus outside of the control of the Company. At the commencement of the arrangement, two units of accounting were identified, the issuance of 3,059,695 shares of the Company’s Series B-1 and the research activities the Company will perform over the Research Term. The Company determined the total transaction price to be $ 55.9 million, which consists of $ 5.9 million attributed to the premium from the Series B-1 shares sold to Vertex and the $ 50.0 million upfront payment. To determine the fair value of the Series B-1 issued to Vertex, the Company performed a valuation of the shares of the Company’s common and preferred stock, which took into consideration recent financings, and the Company’s recent development and future exit strategies, as well as a discount for lack of marketability.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The performance obligation has not been fully satisfied as of December 31, 2022. During the years ended December 31, 2022, 2021 and 2020, the Company recognized $ 10.8 million, $ 18.5 million, $ 15.2 million, respectively, in revenue under the Vertex Agreement. All $ 10.8 million revenue recognized during the year ended December 31, 2022 was recognized from amounts that were recorded in deferred revenue as of December 31, 2021. The aggregate amount of the transaction price allocated to the Company’s unsatisfied performance obligation and recorded in deferred revenue at December 31, 2022 and 2021 is $ 8.4 million and $ 19.2 million, respectively. The Company will recognize the deferred revenue related to the research and development services based on a cost input method, over the remaining research term, which is a maximum of approximately 0.5 year as of December 31, 2022. Any consideration related to sales milestone payments (including royalties) will be recognized when the related milestone events or sales occur and therefore are recognized at the later of when the related sales occur or the relevant performance obligation is satisfied. Compound Collaboration In October 2017, the Company entered into a collaboration agreement (the “Collaboration”) with a pharmaceutical company to jointly identify, research and conduct preclinical development of collaboration compounds against specified collaboration targets to identify drug candidates. Under the terms of the Collaboration, both parties provided one another with a non-exclusive, royalty-free, sub-licensable research and development license to each party’s intellectual property to develop five agreed-upon collaboration targets, as well as an exclusive, royalty-bearing development and commercialization license to sell any licensed products that stem from such research. The parties also have the ability to nominate additional collaboration targets if agreed-upon, as long as there are no more than five targets at any given time. In exchange for the non-exclusive license rights, the Company provided the pharmaceutical company with an equity grant and is required to make tiered royalty payments based on net sales of all products licensed under the agreement in the low single-digit percentages. In conjunction with the Collaboration, the Company initially issued 886,305 Series A Preferred Units (“Series A Preferred Units”) to the pharmaceutical company. On November 1, 2018, these Series A Preferred Units were exchanged on a one-for-one basis for shares of Series A Convertible Preferred Stock (the “Series A Preferred Stock”). These shares vested in equal installments over three years . The Company recorded expense over the vesting period based on the fair value of the shares under the Collaboration. The Company recorded $ 0.3 million to research and development expense related to the vesting of 166,183 shares of Series A Preferred Stock during the year ended December 31, 2020. As of December 31, 2020, all shares under the Collaboration were fully vested and all expense had been recognized. The royalty payments are contingent and as such are not being recorded until incurred. The Company determined that the license is representative of an in-process research and development asset, with no future alternative use. As such, the Company records the expense related to the vesting of shares as research and development expense in the Company’s consolidated statements of operations and comprehensive loss. The Collaboration was terminated by the parties effective April 27, 2022 . The following table presents the changes in accounts receivable, contract assets and liabilities for the year ended December 31, 2022 (in thousands)
Balance at Additions Deductions Balance at
Accounts receivable and contract assets:
Billed receivables – Sanofi $ — $ 6,650 $ ( 6,650 ) $ —
Unbilled receivables – Sanofi 135 9,052 ( 6,650 ) 2,537
Total accounts receivable and contract assets $ 135 $ 15,702 $ ( 13,300 ) $ 2,537
Contract Liabilities:
Deferred Revenue – Vertex $ 19,212 $ — $ ( 10,813 ) $ 8,399
Deferred Revenue – Sanofi 81,822 9,052 ( 36,013 ) 54,861
Total contract liabilities $ 101,034 $ 9,052 $ ( 46,826 ) $ 63,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6. Property and equipment Property and equipment consists of the following as of December 31, 2022 and 2021 (in thousands):
December 31, 2022 December 31, 2021
Lab and office equipment under and financing $ 5,475 $ 3,969
Lab equipment 4,383 2,805
Computer equipment 357 273
Furniture &amp; fixtures 1,064 943
Leasehold improvements 7,802 7,741
Assets not yet in service 1,146 66
Total property and equipment 20,227 15,797
Less accumulated depreciation ( 6,893 ) ( 3,916 )
Property and equipment, net $ 13,334 $ 11,881 Depreciation expense for the years ended December 31, 2022, 2021 and 2020 was $ 3.0 million, $ 2.4 million and $ 1.8 million, respectively. Included in property and equipment is lab and office equipment right-of-use assets under financing leases with a cost basis of $ 5.5 million and $ 4.0 million and accumulated amortization expense of $ 2.7 million and $ 1.5 million as of December 31, 2022 and 2021, respectively. Amortization expense related to right-of-use assets was $ 1.2 million , $ 0.9 million and $ 0.7 million the years ended December 31, 2022, 2021 and 2020 and is included in depreci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7. Leases In February 2018, the Company entered into a noncancelable facility lease agreement (the “Lease”) for 9,836 square feet of research and development and office space in Cambridge, Massachusetts. In March 2020, the Company signed a termination agreement for this lease which was determined to be a lease modification that resulted in a reduction of the right-of-use asset and liability of $ 2.2 million. The lease termination was effective July 31, 2020 and the Company no longer has any obligations under the Lease. In April 2019, the Company entered into a facility sublease agreement (the “Sublease”) for 1,471 square feet of office space in Cambridge, Massachusetts. The term of the lease began on June 24, 2019 and terminated on June 30, 2020, and following termination, the Company had no further obligations under the Sublease. The Sublease required the Company to share in prorated operating expenses and property taxes based upon actual amounts incurred; those amounts were considered variable lease costs and, therefore, are not included in the measurement of the lease and are instead recognized to expense as incurred. In October 2019, the Company entered into a noncancelable facility lease agreement (the “the 2019 Lease”) for 34,522 square feet of research and development and office space in Watertown, Massachusetts. The term of the 2019 Lease is 120 months and expires on March 31, 2030 . The 2019 Lease has an option to be extended for an additional five year s. The lease is not reasonably certain to be extended and as such the additional term is not included in the measurement of the lease. The 2019 Lease includes a rent escalation clause, and rent expense is being recorded on a straight-line basis. The Company received a tenant incentive allowance of $ 5.5 million in 2020 as the tenant improvements were completed all of which has been collected from its landlord as of December 31, 2022. In accordance with the lease agreement, the Company is required to maintain a security deposit and provided a letter of credit to the landlord for $ 1.6 million, which is recorded in restricted cash as of December 31, 2022 and 2021. In December 2021, the Company entered into a noncancelable lease (the "2021 Lease") for 100,624 square feet of office and laboratory space in Watertown, Massachusetts, which the Company expects to begin occupying in November 2023 . The 2021 Lease is subject to base rent of $ 0.8 million per month beginning two months after the commencement date, plus the Company’s ratable share of taxes, maintenance and other operating expenses. Base rent is subject to a 3 % annual increase over the lease term of approximately 134 months following the commencement date. The Company also has two consecutive options to extend the term of the lease for five years each at then-market rates. The 2021 Lease also includes a tenant improvement allowance of approximately $ 20.1 million. In connection with the signing of the 2021 Lease, the Company issued a letter of credit for $ 4.5 million which is classified as restricted cash as of December 31, 2022. The Company also paid first month’s rent of $ 0.8 million upon execution of the 2021 Lease in December 2021 which is classified as other non-current assets as of December 31, 2022 . As of December 31, 2022, the Company has not taken control of the space associated with the 2021 Lease and therefore, the Company has not recorded a right of use asset or lease liability related to the space as of December 31, 2022. The Company’s financing lease obligations consist of certain property and equipment financed through capital leases. The components of the lease costs for the years ended December 31, 2022 and 2021 (in thousands):
Year ended December 31,
2022 2021
Operating lease costs $ 2,095 $ 2,095
Financing lease costs:
Amortization of right-to-use assets, financing 1,184 906
Interest expense for financing lease liabilities 179 158
Variable lease costs 1,192 1,015
Total lease costs $ 4,650 $ 4,174 Supplemental cash flow information relating to the Company’s leases for the years ended December 31, 2022 and 2021 were as follows (in thousands):
Year ended December 31,
2022 2021
Cash paid for amounts included in the measurement
Operating cash flows used in operating leases $ 2,581 $ 2,691
Operating cash flows used in finance leases $ 1,130 $ 933
Financing cash flows used in finance leases $ 179 $ 158 Weighted average remaining lease terms and discount rates as of December 31, 2022 and 2021 were as follows:
Year ended December 31,
2022 2021
Remaining lease term:
Operating lease 7.3 years 8.3 years
Financing lease 2.5 Years 2.4 Years
Discount Rate:
Operating lease 10.5 % 10.5 %
Financing lease 8.5 % 8.8 % The undiscounted future lease payments for operating and finance leases as of December 31, 2022, were as follows (in thousands):
Fiscal Year Operating Financing
2023 $ 2,659 $ 1,463
2024 2,732 839
2025 2,814 402
2026 2,898 133
2027 2,985 99
Thereafter 7,041 —
Total minimum lease payments 21,129 2,936
Less amounts representing interest or imputed interest ( 6,448 ) ( 282 )
Present value of lease liabilities $ 14,681 $ 2,654 Excluded from the table above are all future payments related to the 2021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Note 8. Accrued Expenses Accrued expenses consist of the following as of December 31, 2022 and 2021 (in thousands):
Year ended December 31,
2022 2021
Research and development expenses $ 16,975 $ 15,169
Payroll and payroll-related 8,149 6,033
Professional fees 1,971 1,417
Other 407 352
Accrued expenses $ 27,502 $ 22,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 and Contingencies</t>
        </is>
      </c>
      <c r="B4" s="4" t="inlineStr">
        <is>
          <t>Note 9. Other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legal proceedings. Indemnification Arrangements As permitted under Delaware law, the Company has agreements whereby it indemnifies its investors, employees, officers, and directors (collectively, the “Indemnified Parties”) for certain events or occurrences while the Indemnified Parties are, or were serving, at its request in such capacity. The term of the indemnification period is for the Indemnified Parties’ lifetime. The Company believes the estimated fair value of these indemnification agreements is minimal.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maximum potential amount of future payments the Company could be required to make under these indemnification agreements is unlimited. The Company is not aware of any claims under indemnification arrangements, and it has no t accrued any liabilities related to such obligations as of December 31, 2022,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Note 10. Convertible Preferred Stock Immediately prior to the IPO, the Company’s Certificate of Incorporation authorized a total of 52,483,788 shares of convertible preferred stock with a par value of $ 0.0001 per share, of which 3,000,000 shares were designated as Series Seed Preferred Stock, 14,886,305 shares were designated as Series A Preferred Stock, 16,009,845 shares were designated as Series B Preferred Stock, 3,059,695 shares were designated as Series B-1 Preferred Stock and 15,527,943 shares were designated as Series C Preferred Stock. The Series A, Series B, Series B-1 and Series C convertible preferred stocks will be collectively referred to as the Convertible Preferred Stock. In January 2020, the Company issued 1,182,265 shares of Series B Preferred Stock at $ 4.06 per share to complete the second closing of the Series B Preferred Stock issuance for total proceeds of $ 4.8 million. The issuance costs related to the second tranche were insignificant. In March 2020, the Company executed a Series C Preferred Stock Purchase Agreement (the “Series C SPA”) to issue 13,539,141 shares of Series C Preferred Stock at a purchase price of $ 6.5366 per share for a total consideration of $ 88.2 million, net of issuance costs of $ 0.3 million. In conjunction with the Series C SPA, the Company exchanged 1,988,802 shares of Series A Preferred Stock for an equal number of shares of Series C Preferred Stock related to a transaction amongst investors. This resulted in a total issuance of 15,527,943 shares of Series C Preferred Stock. The fair value of the shares of Series C Preferred Stock issued exceeded the carrying value of the shares of Series A Preferred Stock exchanged by $ 9.1 million, which was recognized as a deemed dividend through a reduction of $ 2.3 million to additional paid-in capital and an increase of $ 6.7 million to the accumulated deficit. The $ 9.1 million deemed dividend increased the net loss for the year ending December 31, 2020 to arrive at net loss attributable to common stockholders in the calculation of earnings per share. In connection with the Company’s August 25, 2020 IPO all issued and outstanding Convertible Preferred Stock of 50,439,595 were converted to 31,625,534 shares of the Company’s common stock and were no longer issued or outstanding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Note 11. Equity-Based Compensation 2018 Stock Option and Grant Plan In November 2018, the Company adopted, and its stockholders approved, the 2018 Stock Option and Grant Plan (the “2018 Plan”), which provides for the granting of stock options and other equity-based awards at the discretion of the Board of Directors or any subcommittee of the Board of Directors to the Company's employees, officers, directors, and independent contractors. No further grants will be made under the 2018 Plan. However, the 2018 Plan will continue to govern outstanding equity awards granted thereunder. To the extent outstanding options granted under the 2018 Plan are cancelled, forfeited or otherwise terminated without being exercised and would otherwise have been returned to the share reserve under the 2018 Plan, the number of shares underlying such awards will be available for future grant under the 2020 Stock Option and Incentive Plan. 2020 Stock Option and Incentive Plan In August 2020, the Company and its stockholders approved the 2020 Stock Option and Incentive Plan (the “2020 Plan”), which became effective on August 20, 2020. The 2020 Plan replaced the 2018 Plan as the Company’s Board of Directors has determined not to make additional awards under the 2018 Plan following the closing of the Company’s IPO. The 2020 Plan allows the Company to make equity-based and cash-based incentive awards to its officers, employees, directors and consultants. The Company has initially reserved 4,457,370 shares of its common stock for the issuance of awards under the 2020 Plan, which includes the shares of common stock remaining available for issuance under its 2018 Plan as of the business day immediately prior to the effective date of the registration statement. The 2020 Plan provides that the number of shares reserved and available for issuance will automatically increase on January 1, 2021 and each January 1 thereafter, by 4 % of the Company’s outstanding number of shares of common stock on the immediately preceding December 31, or such lesser number of shares as determined by the Company’s compensation committee. These limits are subject to adjustment in the event of a stock split, stock dividend or other change in the Company’s capitalization. As of December 31, 2022, there were an aggrega te of 3,744,415 shares remaining available for future grants. 2020 Employee Stock Purchase Plan In August 2020, the Company and its stockholders approved the 2020 Employee Stock Purchase Plan (the “2020 ESPP”), which became effective August 20, 2020. The 2020 ESPP initially reserves and authorizes the issuance of up to a total of 445,653 shares of common stock to participating employees. The 2020 ESPP provides that the number of shares reserved and available for issuance will automatically increase on January 1, 2021 and each January 1 thereafter through January 1, 2030, by the lessor of (i) 438,898 shares of common stock, (ii) 1 % of the Company’s outstanding number of shares of common stock on the immediately preceding December 31 or (iii) such lesser number of shares of common stock as determined by the administrator of the 2020 ESPP. The number of shares reserved under the 2020 ESPP is subject to adjustment in the event of a stock split, stock dividend or other change in the Company’s capitalization. As of December 31, 2022, there were an aggregate of 1,208,252 shares remaining available for future grants. Stock Options A summary of stock option activity under the 2020 Plan during the year ended December 31, 2022 is as follows (in thousands except share and per share data):
Number of Weighted Weighted Aggregate
Outstanding at December 31, 2021 6,239,182 $ 23.91 8.56 $ 246,933
Granted 1,761,441 35.33
Exercised ( 601,594 ) 5.24
Forfeited ( 641,740 ) 33.89
Outstanding at December 31, 2022 6,757,289 $ 27.60 8.01 $ 55,934
Exercisable at December 31, 2022 3,505,520 $ 23.27 7.61 $ 38,500 The intrinsic value of stock options exercised during the years ended December 31, 2022, 2021 and 2020 wa s $ 15.8 million, $ 67.6 million and $ 1.6 million, respectively. The weighted-average fair value of options granted during the years ended December 31, 2022, 2021 and 2020 was $ 20.18 , $ 29.95 and $ 8.35 per share, respectively. As of December 31, 2022, the total unrecognized stock-based compensation expense for unvested stock options was $ 57.8 million, which is expected to be recognized over 2.1 years. The following table outlines equity-based compensation expense for stock options for the years ended December 31, 2022, 2021 and 2020:
Year ending December 31,
2022 2021 2020
Research and development $ 16,388 $ 11,161 $ 2,084
General and administrative 16,941 12,628 2,864
Total equity-based compensation $ 33,329 $ 23,789 $ 4,948 The weighted-average assumptions that the Company used in the Black-Scholes option pricing model to determine the grant date fair value of stock options granted to employees and non-employees for the years ended December 31, 2022, 2021 and 2020:
Year ending December 31,
2022 2021 2020
Expected term (in years) 5.86 5.87 6.09
Volatility 62 % 66 % 70 %
Risk-free interest rate 2.1 % 0.9 % 0.5 %
Dividend yield 0.0 % 0.0 % 0.0 % Restricted Common Stock The Company has granted shares of restricted common stock with service-based and performance-based vesting conditions. A summary of restricted stock activity under the 2018 Plan during the year ended December 31, 2022 is as follows:
Number of Grant Date
Unvested at December 31, 2021 37,745 $ 1.60
Granted 295,892 24.01
Vested ( 36,866 ) 1.60
Forfeited ( 14,928 ) 29.93
Unvested at December 31, 2022 281,843 $ 23.64 The Company granted 295,892 and 12,500 shares of restricted stock during the years ended December 31, 2022 and December 31, 2021, respectively. There were no grants of restricted stock for the year ended December 31, 2020. The Company did no t grant any restricted stock to consultants for the year ended December 31, 2022 and granted 12,500 shares of restricted common stock to consultants which were fully vested at the time of grant during the year ended December 31, 2021. As of December 31, 2022, the total unrecognized stock-based compensation expense for unvested restricted stock was $ 5.3 million, which is expected to be recognized ov er 2.5 years. During the years ended December 31, 2022, 2021 and 2020 , the Company recorded stock-based compensation expense for restricted stock of $ 1.4 million, $ 0.9 million and $ 0.2 million, respectively. During the years ended December 31, 2022, 2021 and 2020 , the Company recorded stock-based compensation expense of $ 1.1 million, $ 0.3 million and $ 0.2 million, respectively, within research and development. During the years ended December 31, 2022, 2021 and 2020 , the Company recorded stock-based compensation expense of $ 0.3 million, $ 0.6 million, and an immaterial amount, respectively, within general and administrative. Equity-Based Compensation Expense Total equity-based compensation expense recorded as research and development and general and administrative expenses for employees, directors, and non-employees during the years ended December 31, 2022, 2021 and 2020 is as follows (in thousands):
Years ending December 31,
2022 2021 2020
Research and development $ 18,008 $ 11,731 $ 2,305
General and administrative 17,472 13,241 2,885
Total equity-based compensation $ 35,480 $ 24,972 $ 5,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2. Related-Party Transactions In addition to the collaboration discussed in Note 5, the Company had the following related party transactions for the periods presented in the accompanying consolidated financial statements, which has not otherwise been discussed in these notes to the consolidated financial statement. The Company made payments of $ 0.8 million to an investor for rent expenses for the year ended December 31, 2020. No payments were made to related parties during the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395</v>
      </c>
      <c r="C3" s="6" t="n">
        <v>47976</v>
      </c>
    </row>
    <row r="4">
      <c r="A4" s="4" t="inlineStr">
        <is>
          <t>Marketable securities (Note 4)</t>
        </is>
      </c>
      <c r="B4" s="5" t="n">
        <v>338771</v>
      </c>
      <c r="C4" s="5" t="n">
        <v>394442</v>
      </c>
    </row>
    <row r="5">
      <c r="A5" s="4" t="inlineStr">
        <is>
          <t>Contract assets-due from related party</t>
        </is>
      </c>
      <c r="B5" s="5" t="n">
        <v>2537</v>
      </c>
      <c r="C5" s="5" t="n">
        <v>135</v>
      </c>
    </row>
    <row r="6">
      <c r="A6" s="4" t="inlineStr">
        <is>
          <t>Prepaid expenses and other current assets</t>
        </is>
      </c>
      <c r="B6" s="5" t="n">
        <v>9713</v>
      </c>
      <c r="C6" s="5" t="n">
        <v>8720</v>
      </c>
    </row>
    <row r="7">
      <c r="A7" s="4" t="inlineStr">
        <is>
          <t>Total current assets</t>
        </is>
      </c>
      <c r="B7" s="5" t="n">
        <v>419416</v>
      </c>
      <c r="C7" s="5" t="n">
        <v>451273</v>
      </c>
    </row>
    <row r="8">
      <c r="A8" s="4" t="inlineStr">
        <is>
          <t>Marketable securities, non-current (Note 4)</t>
        </is>
      </c>
      <c r="B8" s="5" t="n">
        <v>152328</v>
      </c>
      <c r="C8" s="5" t="n">
        <v>125187</v>
      </c>
    </row>
    <row r="9">
      <c r="A9" s="4" t="inlineStr">
        <is>
          <t>Property and equipment, net (Note 6)</t>
        </is>
      </c>
      <c r="B9" s="5" t="n">
        <v>13334</v>
      </c>
      <c r="C9" s="5" t="n">
        <v>11881</v>
      </c>
    </row>
    <row r="10">
      <c r="A10" s="4" t="inlineStr">
        <is>
          <t>Right-of-use assets, operating leases</t>
        </is>
      </c>
      <c r="B10" s="5" t="n">
        <v>8909</v>
      </c>
      <c r="C10" s="5" t="n">
        <v>9426</v>
      </c>
    </row>
    <row r="11">
      <c r="A11" s="4" t="inlineStr">
        <is>
          <t>Other non-current assets</t>
        </is>
      </c>
      <c r="B11" s="5" t="n">
        <v>3017</v>
      </c>
      <c r="C11" s="5" t="n">
        <v>2022</v>
      </c>
    </row>
    <row r="12">
      <c r="A12" s="4" t="inlineStr">
        <is>
          <t>Restricted cash</t>
        </is>
      </c>
      <c r="B12" s="5" t="n">
        <v>6130</v>
      </c>
      <c r="C12" s="5" t="n">
        <v>6116</v>
      </c>
    </row>
    <row r="13">
      <c r="A13" s="4" t="inlineStr">
        <is>
          <t>Total assets</t>
        </is>
      </c>
      <c r="B13" s="5" t="n">
        <v>603134</v>
      </c>
      <c r="C13" s="5" t="n">
        <v>605905</v>
      </c>
    </row>
    <row r="14">
      <c r="A14" s="3" t="inlineStr">
        <is>
          <t>Current liabilities:</t>
        </is>
      </c>
      <c r="B14" s="4" t="inlineStr">
        <is>
          <t xml:space="preserve"> </t>
        </is>
      </c>
      <c r="C14" s="4" t="inlineStr">
        <is>
          <t xml:space="preserve"> </t>
        </is>
      </c>
    </row>
    <row r="15">
      <c r="A15" s="4" t="inlineStr">
        <is>
          <t>Accounts payable</t>
        </is>
      </c>
      <c r="B15" s="5" t="n">
        <v>4335</v>
      </c>
      <c r="C15" s="5" t="n">
        <v>4005</v>
      </c>
    </row>
    <row r="16">
      <c r="A16" s="4" t="inlineStr">
        <is>
          <t>Accrued expenses (Note 8)</t>
        </is>
      </c>
      <c r="B16" s="5" t="n">
        <v>27502</v>
      </c>
      <c r="C16" s="5" t="n">
        <v>22971</v>
      </c>
    </row>
    <row r="17">
      <c r="A17" s="4" t="inlineStr">
        <is>
          <t>Deferred revenue</t>
        </is>
      </c>
      <c r="B17" s="5" t="n">
        <v>35260</v>
      </c>
      <c r="C17" s="5" t="n">
        <v>61739</v>
      </c>
    </row>
    <row r="18">
      <c r="A18" s="4" t="inlineStr">
        <is>
          <t>Operating lease liabilities</t>
        </is>
      </c>
      <c r="B18" s="5" t="n">
        <v>2535</v>
      </c>
      <c r="C18" s="5" t="n">
        <v>2461</v>
      </c>
    </row>
    <row r="19">
      <c r="A19" s="4" t="inlineStr">
        <is>
          <t>Finance lease liabilities</t>
        </is>
      </c>
      <c r="B19" s="5" t="n">
        <v>1408</v>
      </c>
      <c r="C19" s="5" t="n">
        <v>1138</v>
      </c>
    </row>
    <row r="20">
      <c r="A20" s="4" t="inlineStr">
        <is>
          <t>Other current liabilities</t>
        </is>
      </c>
      <c r="B20" s="5" t="n">
        <v>303</v>
      </c>
      <c r="C20" s="5" t="n">
        <v>228</v>
      </c>
    </row>
    <row r="21">
      <c r="A21" s="4" t="inlineStr">
        <is>
          <t>Total current liabilities</t>
        </is>
      </c>
      <c r="B21" s="5" t="n">
        <v>71343</v>
      </c>
      <c r="C21" s="5" t="n">
        <v>92542</v>
      </c>
    </row>
    <row r="22">
      <c r="A22" s="3" t="inlineStr">
        <is>
          <t>Non-current liabilities</t>
        </is>
      </c>
      <c r="B22" s="4" t="inlineStr">
        <is>
          <t xml:space="preserve"> </t>
        </is>
      </c>
      <c r="C22" s="4" t="inlineStr">
        <is>
          <t xml:space="preserve"> </t>
        </is>
      </c>
    </row>
    <row r="23">
      <c r="A23" s="4" t="inlineStr">
        <is>
          <t>Deferred revenue, net of current portion</t>
        </is>
      </c>
      <c r="B23" s="5" t="n">
        <v>28000</v>
      </c>
      <c r="C23" s="5" t="n">
        <v>39295</v>
      </c>
    </row>
    <row r="24">
      <c r="A24" s="4" t="inlineStr">
        <is>
          <t>Operating lease liabilities, net of current portion</t>
        </is>
      </c>
      <c r="B24" s="5" t="n">
        <v>12146</v>
      </c>
      <c r="C24" s="5" t="n">
        <v>13224</v>
      </c>
    </row>
    <row r="25">
      <c r="A25" s="4" t="inlineStr">
        <is>
          <t>Finance lease liabilities, net of current portion</t>
        </is>
      </c>
      <c r="B25" s="5" t="n">
        <v>1246</v>
      </c>
      <c r="C25" s="5" t="n">
        <v>1140</v>
      </c>
    </row>
    <row r="26">
      <c r="A26" s="4" t="inlineStr">
        <is>
          <t>Other non-current liabilities</t>
        </is>
      </c>
      <c r="B26" s="5" t="n">
        <v>248</v>
      </c>
      <c r="C26" s="5" t="n">
        <v>66</v>
      </c>
    </row>
    <row r="27">
      <c r="A27" s="4" t="inlineStr">
        <is>
          <t>Total liabilities</t>
        </is>
      </c>
      <c r="B27" s="5" t="n">
        <v>112983</v>
      </c>
      <c r="C27" s="5" t="n">
        <v>146267</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50,000,000 shares authorized at December 31, 2022 and 2021, 55,039,380 and 51,573,924 shares issued at December 31, 2022 and 2021, respectively; 55,039,380 and 51,536,181 shares outstanding at December 31, 2022 and 2021, respectively</t>
        </is>
      </c>
      <c r="B30" s="5" t="n">
        <v>6</v>
      </c>
      <c r="C30" s="5" t="n">
        <v>5</v>
      </c>
    </row>
    <row r="31">
      <c r="A31" s="4" t="inlineStr">
        <is>
          <t>Additional paid-in capital</t>
        </is>
      </c>
      <c r="B31" s="5" t="n">
        <v>878884</v>
      </c>
      <c r="C31" s="5" t="n">
        <v>689275</v>
      </c>
    </row>
    <row r="32">
      <c r="A32" s="4" t="inlineStr">
        <is>
          <t>Accumulated deficit</t>
        </is>
      </c>
      <c r="B32" s="5" t="n">
        <v>-383790</v>
      </c>
      <c r="C32" s="5" t="n">
        <v>-228982</v>
      </c>
    </row>
    <row r="33">
      <c r="A33" s="4" t="inlineStr">
        <is>
          <t>Accumulated other comprehensive loss</t>
        </is>
      </c>
      <c r="B33" s="5" t="n">
        <v>-4949</v>
      </c>
      <c r="C33" s="5" t="n">
        <v>-660</v>
      </c>
    </row>
    <row r="34">
      <c r="A34" s="4" t="inlineStr">
        <is>
          <t>Total stockholders' equity</t>
        </is>
      </c>
      <c r="B34" s="5" t="n">
        <v>490151</v>
      </c>
      <c r="C34" s="5" t="n">
        <v>459638</v>
      </c>
    </row>
    <row r="35">
      <c r="A35" s="4" t="inlineStr">
        <is>
          <t>Total liabilities and stockholders' equity</t>
        </is>
      </c>
      <c r="B35" s="6" t="n">
        <v>603134</v>
      </c>
      <c r="C35" s="6" t="n">
        <v>605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The Company records income tax expense related to profits realized by its U.S. operating subsidiaries. For the years ended December 31, 2022, 2 021 and 2020, no income tax expense was recorded due the group’s net operating loss (“NOL”) and full valuation allowance. The rate reconciliation of the U.S. statutory income tax rate to the Company’s effective tax rate for the years ended December 31, 2022, 2021 and 2020 are as follows:
December 31,
2022 2021 2020
Tax effect at statutory rate 21.0 % 21.0 % 21.0 %
State taxes 6.4 % 10.6 % 5.8 %
Stock compensation 0.1 % 9.6 % ( 0.9 ) %
Permanent differences 0.0 % 0.0 % 0.0 %
Federal research and development credits 1.5 % 7.7 % 3.6 %
Other ( 1.8 ) % ( 5.1 ) % ( 0.7 ) %
Change in valuation allowance ( 27.2 ) % ( 43.8 ) % ( 28.8 ) %
Total 0.0 % 0.0 % 0.0 %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in thousands):
December 31,
2022 2021
Deferred Tax Assets:
Federal net operating loss carryforwards $ 32,320 $ 25,957
State net operating loss carryforwards 8,835 6,651
Research and development credit carryforwards 17,581 14,611
Lease liabilities 4,011 4,285
Deferred revenue 16,315 27,130
Accruals and reserves, stock and other 10,350 5,156
Capitalized Research and Development 36,435 0
Total deferred tax assets $ 125,847 $ 83,790
Valuation allowance $ ( 120,096 ) $ ( 77,990 )
Deferred tax assets $ 5,751 $ 5,800
Fixed and intangible assets ( 2,187 ) ( 1,941 )
Right-of-use assets ( 3,564 ) ( 3,859 )
Net deferred tax asset $ — $ — As required by ASC 740, management of the Company has evaluated the positive and negative evidence bearing upon the realizability of its deferred tax assets, which are composed principally of NOL carryforwards and research and development credit carryforwards. Management has determined that it is more likely than not that the Company will not recognize the benefits of its federal and state deferred tax assets, and, as a result, a valuation allowance of $ 120.1 million and $ 78.0 million has been established at December 31, 2022 and 2021, respectively. During 2022, the valuation allowance increased by $ 42.1 million primarily due to the increase in the Company’s NOL during the period. Beginning in 2022, Tax Cuts and Jobs Act (TCJA) amended Section 174 and now requires U.S.-based and non-U.S-based research and experimental (R&amp;E) expenditures to be capitalized and amortized over a period of five or 15 years, respectively, for amounts paid in tax years starting after December 31, 2021. Prior to the TCJA amendment, Section 174 allowed taxpayers to immediately deduct R&amp;E expenditures in the year paid or incurred. The Company has applied this required change in accounting method beginning in 2022 and the computation may be adjusted pending future IRS guidance. The Company has incurred NOLs from inception. At December 31, 2022 and 2021, the Company has federal NOL carryforwards of approximately $ 153.9 million and $ 123.6 million, respectively, and state NOL carryforwards of approximately $ 139.8 million and $ 105.2 million, respectively. Of the federal net operating loss carryovers, $ 144.1 million is not subject to expiration and the remaining federal and state NOLs begin to expire in 2036 . These loss carryforwards are subject to review and possible adjustment by the appropriate taxing authorities. Utilization of net operating loss and research and development credit carryforwards may generally be subject to limitation under Sections 382 and 383 of the Internal Revenue Code due to ownership changes that have occurred previously, or that could occur in the future. These ownership changes may limit the amount of net operating loss and research and development credit carryforwards that can be utilized annually to offset any post-ownership change taxable income and tax, respectively. The latest Section 382 study was performed through December 31, 2022, noting that historic ownership changes have likely occurred. Nonetheless, the Company has determined that as of December 31, 2022 the prospective utilization of all net operating loss and tax credit carryforwards generated from inception through December 31, 2022, and therefore the corresponding Federal and Massachusetts deferred tax assets, should not be restricted by Sections 382 and 383, although ownership changes after December 31, 2022 could impact the Company’s ability to utilize these tax attributes in the future. At December 31, 2022 and 2021 the Company had federal research and development credit carryforwards of $ 12.7 million and $ 10.4 million, respectively, and state research and development credit carryforwards of $ 6.1 million and $ 5.2 million, respectively. These carryforwards begin to expire in 2031.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2, and 2020, the Company has not recorded any amounts for uncertain tax positions. The Company’s policy is to recognize interest and penalties accrued on any uncertain tax positions as a component of income tax expense, if any, in its statements of income. As of December 31, 2022 and 2021, the Company had no reserves for uncertain tax positions. For the years ended December 31, 2022 and 2021, no estimated interest or penalties were recognized on uncertain tax position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The Company's tax returns for the years ended December 31, 2019 to December 31, 2022 remain open and subject to examination by the Internal Revenue Service and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4. Net Loss per Share Net Loss per Share Basic and diluted loss per share is computed by dividing net loss by the weighted-average common shares outstanding for the period, including the pre-funded warrants given their nominal exercise price (in thousands, except for share and per share data):
December 31,
2022 2021 2020
Numerator:
Net loss $ ( 154,808 ) $ ( 100,217 ) $ ( 45,593 )
Deemed dividend from exchange of convertible — — ( 9,050 )
Net loss attributable to common stockholders $ ( 154,808 ) $ ( 100,217 ) $ ( 54,643 )
Denominator:
Weighted average common shares outstanding, basic 53,933,229 47,989,023 17,349,582
Net loss per share, basic and diluted $ ( 2.87 ) $ ( 2.09 ) $ ( 3.15 ) The Company’s potentially dilutive securities, which include convertibl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December 31, 2022, 2021 and 2020 because including them would have had an anti-dilutive effect:
December 31,
2022 2021 2020
Unvested Restricted Stock 281,843 37,745 110,104
Options to purchase Common Stock 6,757,289 6,239,182 1,580,924
Total 7,039,132 6,276,927 1,691,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y Kymera Securities Corporation. All intercompany transactions and balances have been eliminated in consolidation.</t>
        </is>
      </c>
    </row>
    <row r="5">
      <c r="A5" s="4" t="inlineStr">
        <is>
          <t>Basis of Presentation</t>
        </is>
      </c>
      <c r="B5"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6">
      <c r="A6" s="4" t="inlineStr">
        <is>
          <t>Use of Estimates</t>
        </is>
      </c>
      <c r="B6" s="4" t="inlineStr">
        <is>
          <t>Use of Estimates The preparation of financial statements in conformity with U.S. GAAP requires management to make estimates and judgments that affect the reported amounts of assets and liabilities and disclosure of contingencies at the date of the financial statements and the reported amounts of expenses during the reporting period. Management’s estimates and judgments are derived and continually evaluated based on available information, historical experience and various other assumptions that are believed to be reasonable under the circumstances. Because the use of estimates is inherent in the financial reporting process, actual results could differ from those estimates. In recording transactions and balances resulting from business operations, management makes estimates based on the best information available at the time the estimate is made. Significant estimates relied upon in preparing these financial statements include revenue recognized under our collaboration agreement with Sanofi and Vertex, accrual for research and development expenses, equity-based compensation expense, and the valuation of equity prior to the Company's initial public offering. As better information becomes available or actual amounts are determinable, the recorded estimates are revised. Consequently, operating results can be affected by revisions to prior estimates.</t>
        </is>
      </c>
    </row>
    <row r="7">
      <c r="A7" s="4" t="inlineStr">
        <is>
          <t>Segment and Geographic Information</t>
        </is>
      </c>
      <c r="B7"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t>
        </is>
      </c>
    </row>
    <row r="8">
      <c r="A8" s="4" t="inlineStr">
        <is>
          <t>Cash and Cash Equivalents</t>
        </is>
      </c>
      <c r="B8" s="4" t="inlineStr">
        <is>
          <t>Cash and Cash Equivalents Cash equivalents are highly liquid investments that are readily convertible into cash with original maturities of three months or less when purchased. These assets include investments in money market funds that invest in U.S. Treasury obligations and corporate bonds. The Company maintains its bank accounts at major financial institutions.</t>
        </is>
      </c>
    </row>
    <row r="9">
      <c r="A9" s="4" t="inlineStr">
        <is>
          <t>Restricted Cash</t>
        </is>
      </c>
      <c r="B9" s="4" t="inlineStr">
        <is>
          <t>Restricted Cash Restricted cash represents the cash held to secure letters of credit associated with the Company’s facility leases.</t>
        </is>
      </c>
    </row>
    <row r="10">
      <c r="A10" s="4" t="inlineStr">
        <is>
          <t>Marketable Securities</t>
        </is>
      </c>
      <c r="B10" s="4" t="inlineStr">
        <is>
          <t>Marketable Securities The Company classifies marketable securities with a remaining maturity of greater than three months when purchased as available-for-sale. The Company classifies investments available to fund current operations as current assets on its balance sheets. Marketable securities with a remaining maturity date greater than one year are classified as non-current. Available-for-sale securities are maintained by investment managers and consist of U.S. Treasury securities and corporate bond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expense) income, net.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t>
        </is>
      </c>
    </row>
    <row r="11">
      <c r="A11" s="4" t="inlineStr">
        <is>
          <t>Fair Value Measurements</t>
        </is>
      </c>
      <c r="B11"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Level 2— Observable inputs (other than Level 1 quoted prices), such as quoted prices in active markets for similar assets or liabilities, quoted prices in markets that are not active for identical or similar asset, or other inputs that are observable or can be corroborated by observable market data. Level 3— Unobservable inputs that are supported by little or no market activity and that are significant to determining the fair value of the assets, including pricing models, discounted cash flow methodologies and similar techniques. The carrying values of the Company’s cash equivalents, prepaid expenses, accounts payable, and certain accruals approximate their fair value due to their short-term nature.</t>
        </is>
      </c>
    </row>
    <row r="12">
      <c r="A12" s="4" t="inlineStr">
        <is>
          <t>Leases</t>
        </is>
      </c>
      <c r="B12" s="4" t="inlineStr">
        <is>
          <t>Leases At the inception of an arrangement, the Company determines whether the arrangement is or contains a lease based on the unique facts and circumstances present. Leases that are economically similar to the purchase of assets are generally classified as finance leases; otherwise the leases are classified as operating leases. The Company has elected not to recognize leases with an original term of one year or less on the balance sheet. Options to renew a lease are not included in the Company’s assessment unless there is reasonable certainty that the Company will renew. Leases with a term greater than one year are recognized on the balance sheet as right-of-use assets, lease liabilities and, if applicable, long-term lease liabilities. Lease liabilities and their corresponding right-of-use assets are recorded based on the present value of lease payments over the expected remaining lease term. However, certain adjustments to the right-of-use asset may be required for items such as incentives received. The Company has elected as an accounting policy to combine lease and non- lease components, such as common area maintenance, for all classes of underlying assets. The interest rate implicit in lease contracts has not historically been readily determinable. As a result, the Company utilizes its incremental borrowing rates, which are the rates incurred to borrow on a collateralized basis over a similar term an amount equal to the lease payments in a similar economic environment. To estimate its incremental borrowing rate, a credit rating applicable to the Company is estimated using synthetic credit rating analysis since the Company does not currently have a rating agency-based credit rating.</t>
        </is>
      </c>
    </row>
    <row r="13">
      <c r="A13" s="4" t="inlineStr">
        <is>
          <t>Property and Equipment</t>
        </is>
      </c>
      <c r="B13" s="4" t="inlineStr">
        <is>
          <t>Property and Equipment Property and equipment are recorded at cost, net of accumulated depreciation. Major additions and betterments are capitalized; maintenance and repairs, which do not improve or extend the life of the respective assets, are charged to operations as incurred. Depreciation expense is recorded using the straight-line method over the estimated useful life of the related asset as follows:
Estimated Useful Life (in years)
Lab equipment 5 years
Furniture and fixtures 5 years
Office equipment 5 years
Computer equipment 3 years
Leasehold improvements Shorter of life of lease or remaining lease term Upon retirement or sale, the cost and related accumulated depreciation of assets disposed of are removed from the accounts and any resulting gain or loss is included in loss from operations. Construction-in-progress is stated at cost, which includes direct costs attributable to the setup or construction of the related asset. Depreciation expense is not recorded on construction-in-progress until the relevant assets are completed and put into use.</t>
        </is>
      </c>
    </row>
    <row r="14">
      <c r="A14" s="4" t="inlineStr">
        <is>
          <t>Impairment of Long-Lived Assets</t>
        </is>
      </c>
      <c r="B14" s="4" t="inlineStr">
        <is>
          <t>Impairment of Long-Lived Assets Long-lived assets (including right-of-use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did no t record any impairment losses on long-lived assets during the years ended December 31, 2022, 2021 and 2020.</t>
        </is>
      </c>
    </row>
    <row r="15">
      <c r="A15" s="4" t="inlineStr">
        <is>
          <t>Convertible Preferred Stock</t>
        </is>
      </c>
      <c r="B15" s="4" t="inlineStr">
        <is>
          <t>Convertible Preferred Stock The Company classified convertible preferred stock as temporary equity in the accompanying consolidated statement of Convertible Preferred Stock and Stockholders’ Equity due to terms that allow for redemption of the shares in cash upon certain change in control events that are outside of the Company’s control, including the sale or transfer of the Company as holders of the convertible preferred stock which could trigger redemption of the shares. The Company did not accrete the value of the convertible preferred stock to the redemption values since a liquidation event was not considered probable prior to the conversion date. In connection with the Company’s initial public offering on August 25, 2020, all outstanding shares of convertible preferred stock converted to common stock.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row r="16">
      <c r="A16" s="4" t="inlineStr">
        <is>
          <t>Research and Development Costs</t>
        </is>
      </c>
      <c r="B16" s="4" t="inlineStr">
        <is>
          <t>Research and Development Costs Research and development costs consist primarily of costs incurred in connection with the discovery and development of targeted protein degradation therapeutics, including those in the Company’s most advanced development programs, IRAK4, IRAKIMiD, STAT3 and MDM2. These research efforts and costs, which also support the development of, and enhancements to, the Company’s Pegasus TM targeted protein degradation platform, include external research costs, personnel costs, supplies, license fees and facility related expenses. The Company expenses research and development costs as incurred.</t>
        </is>
      </c>
    </row>
    <row r="17">
      <c r="A17" s="4" t="inlineStr">
        <is>
          <t>Patent Costs</t>
        </is>
      </c>
      <c r="B17" s="4" t="inlineStr">
        <is>
          <t>Patent Costs All patent-related costs incurred in connection with filing and prosecuting patent applications are expensed as incurred due to the uncertainty about the recoverability of the expenditure. Amounts incurred are classified as general and administrative expenses.</t>
        </is>
      </c>
    </row>
    <row r="18">
      <c r="A18" s="4" t="inlineStr">
        <is>
          <t>Financing Costs</t>
        </is>
      </c>
      <c r="B18" s="4" t="inlineStr">
        <is>
          <t xml:space="preserve">Financing Costs Costs incurred in connection with the issuance of equity units and shares are recorded as a reduction of proceeds to the equity carrying value.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If a planned financing is abandoned, the deferred offering costs are expensed immediately as a charge to operating expenses in the consolidated statement of operations and comprehensive loss. There was no deferred offering costs on the Company’s consolidated balance sheet at December 31, 2022 and December 31, 2021. </t>
        </is>
      </c>
    </row>
    <row r="19">
      <c r="A19" s="4" t="inlineStr">
        <is>
          <t>Revenue Recognition</t>
        </is>
      </c>
      <c r="B19" s="4" t="inlineStr">
        <is>
          <t>Revenue Recognition Under ASC 606, Topic 606, Revenue from Contracts with Customers (“ASC 606”) ,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based on estimated remaining research and development costs. The calculation of the total remaining estimated research and development costs includes forecasted costs associated with internal employee efforts, materials costs, and third-party contract costs, as well as the assumed timing and duration of these activities. The recognition of revenue pursuant to collaboration arrangements is subject to these judgments made and estimates developed by management and is sensitive to changes in these assumptions. Therefore, the measure of progress, and thereby periods over which revenue should be recognized, are subject to estimates by management and may change over the course of the arrangement.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that are the result of a collaborative relationship with the partner, instead of a customer relationship, such as co-development activities, are generally recorded as a reduction to research and development expense. Customer Options —The Company’s arrangements may provide a collaborator with the right to certain optional purchases, such as the right to license a target either at the inception of the arrangement or within a pre-defined option period. Under these agreements, fees may be due to the Company at the inception of the arrangement as an upfront fee or payment or upon the exercise of an option to acquire a license.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For those elements of the arrangement that are accounted for pursuant to Topic 606, the Company applies the five-step model described above.</t>
        </is>
      </c>
    </row>
    <row r="20">
      <c r="A20" s="4" t="inlineStr">
        <is>
          <t>Costs Associated with License and Collaborative Arrangements</t>
        </is>
      </c>
      <c r="B20" s="4" t="inlineStr">
        <is>
          <t>Costs associated with License and Collaborative Arrangements Costs associated with licenses of technology acquired as part of collaborative arrangements are expensed as incurred and are generally included in research and development expense in the consolidated statements of operations.</t>
        </is>
      </c>
    </row>
    <row r="21">
      <c r="A21" s="4" t="inlineStr">
        <is>
          <t>Accounts Receivable</t>
        </is>
      </c>
      <c r="B21" s="4" t="inlineStr">
        <is>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 .</t>
        </is>
      </c>
    </row>
    <row r="22">
      <c r="A22" s="4" t="inlineStr">
        <is>
          <t>Stock-Based Compensation</t>
        </is>
      </c>
      <c r="B22" s="4" t="inlineStr">
        <is>
          <t>Stock-Based Compensation The Company accounts for all stock-based awards granted to employees, directors, and nonemployees based on their fair value on the date of the grant and recognize compensation expense for those awards over the requisite service period, which is generally the vesting period of the respective award. Stock-based payments include stock options and grants of common stock, including common stock subject to vesting. The measurement date for stock awards is the date of grant, and stock-based compensation costs are recognized as expense over the requisite service period, which is the vesting period, on a straight-line basis. The Company has issued stock options and restricted stock with performance-based vesting conditions and records the expense for these awards if the Company concludes that it is probable that the performance condition will be achieved. Stock-based compensation is classified in the accompanying consolidated statements of operations and comprehensive los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s-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Prior to the IPO, as there was no active market for the Company’s common stock, the Company estimated the fair value of common stock on the date of grant based on the then current facts and circumstances. Upon becoming a public company, the fair value of the underlying common shares equals the closing price of the Company’s stock on the date of grant. As the Company’s IPO was in 2020, the Company lacks a sufficient period of company-specific historical and implied volatility information. Therefore, it estimates its expected stock volatility based on the historical volatility of a publicly traded set of guidelin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each restricted common stock award is estimated on the date of grant based on the fair value of the Company’s common stock on that same date. Compensation expense for discounted purchases under the employee stock purchase plan is measured using the Black-Scholes model to compute the fair value of the lookback provision plus the purchase discount and is recognized as compensation expense over the offering period.</t>
        </is>
      </c>
    </row>
    <row r="23">
      <c r="A23" s="4" t="inlineStr">
        <is>
          <t>Income Taxes</t>
        </is>
      </c>
      <c r="B23" s="4" t="inlineStr">
        <is>
          <t>Income Taxes The Company records income taxes in accordance with FASB Accounting Standards Codification Topic 740, Income Taxes (“ASC 740”), which provides for deferred taxes using an asset and liability approach. Under this method, deferred income tax assets and liabilities are recognized based on future income tax consequences attributable to differences between the financial statement carrying amount of existing assets and liabilities, and their respective income tax basis. Deferred income tax assets and liabilities are measured using enacted income tax rates expected to apply to taxable income in the years in which those temporary differences are expected to be recovered or settled. The effect of changes in income tax rates on deferred income tax assets and liabilities is recognized as income or expense in the period that a valuation allowance for any income tax benefits of which future realization is not more likely than not.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t>
        </is>
      </c>
    </row>
    <row r="24">
      <c r="A24" s="4" t="inlineStr">
        <is>
          <t>Off Balance Sheet Risk and Concentration of Credit Risk</t>
        </is>
      </c>
      <c r="B24" s="4" t="inlineStr">
        <is>
          <t>Off Balance Sheet Risk and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and U.S. Treasury obligations and corporate bonds. The Company’s marketable securities primarily consist of corporate bonds and U.S. Treasury securities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t>
        </is>
      </c>
    </row>
    <row r="25">
      <c r="A25" s="4" t="inlineStr">
        <is>
          <t>Comprehensive Loss</t>
        </is>
      </c>
      <c r="B25" s="4" t="inlineStr">
        <is>
          <t>Comprehensive Loss Comprehensive loss includes net loss as well as unrealized gains and losses on marketable securities and other changes in stockholders’ equity (deficit) that result from transactions and economic events other than those with stockholders.</t>
        </is>
      </c>
    </row>
    <row r="26">
      <c r="A26" s="4" t="inlineStr">
        <is>
          <t>Net Loss Per Share</t>
        </is>
      </c>
      <c r="B26" s="4" t="inlineStr">
        <is>
          <t>Net Loss Per Share The Company applies the two-class method to compute basic and diluted net income (loss) per share attributable to common stockholders when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Basic net income (loss) per share attributable to common stockholders is computed by dividing the net income (loss) attributable to common stockholders by the weighted average number of shares of common stock outstanding for the period, including the pre-funded warrants given their nominal exercise price.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unvested restricted stock awards, and shares of convertible preferred stock are considered potential dilutive common shares. The Company has generated a net loss in all periods presented, and therefore the basic and diluted net loss per share attributable to common stockholders are the same as the inclusion of the potentially dilutive securities would be anti-dilutive. Recent Accounting Pronouncement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as of January 1, 2022. The adoption of ASU 2020-06 did not have an impact on the Company’s financial statements.</t>
        </is>
      </c>
    </row>
    <row r="27">
      <c r="A27" s="4" t="inlineStr">
        <is>
          <t>Recent Accounting Pronouncements</t>
        </is>
      </c>
      <c r="B27" s="4" t="inlineStr">
        <is>
          <t>Recent Accounting Pronouncement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as of January 1, 2022. The adoption of ASU 2020-06 did not have an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fe of Related Asset</t>
        </is>
      </c>
      <c r="B4" s="4" t="inlineStr">
        <is>
          <t>Depreciation expense is recorded using the straight-line method over the estimated useful life of the related asset as follows:
Estimated Useful Life (in years)
Lab equipment 5 years
Furniture and fixtures 5 years
Office equipment 5 years
Computer equipment 3 years
Leasehold improvements Shorter of life of leas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December 31, 2022 and December 31, 2021 (in thousands):
Fair Value Measurements at
Level 1 Level 2 Level 3 Total
Assets:
Cash equivalents
Money market fund $ 50,551 $ — $ — $ 50,551
Marketable securities, current
US treasuries 74,045 — — 74,045
US government agencies — 120,467 — 120,467
Corporate bonds — 144,259 — 144,259
Marketable securities, non-current
US treasuries 19,804 — — 19,804
US government agencies — 58,653 — 58,653
Corporate bonds — 73,871 — 73,871
Restricted cash 6,130 6,130
Total $ 150,530 $ 397,250 $ — $ 547,780
Fair Value Measurements at
Level 1 Level 2 Level 3 Total
Assets:
Cash equivalents
Money market fund $ 43,182 $ — $ — $ 43,182
Marketable securities, current
US treasuries 169,481 — — 169,481
US government agencies 32,170 — 32,170
Corporate bonds — 192,791 — 192,791
Marketable securities, non-current
US treasuries 17,172 — — 17,172
US government agencies 47,363 — 47,363
Corporate bonds — 60,652 — 60,652
Restricted cash 6,116 — — 6,116
Total $ 315,484 $ 253,443 $ — $ 568,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ummary of Available-for-Sale Debt Securities</t>
        </is>
      </c>
      <c r="B4" s="4" t="inlineStr">
        <is>
          <t xml:space="preserve">The following table summarizes the available-for-sale debt securities held at December 31, 2022 and 2021 and (in thousands):
Description Amortized Unrealized Unrealized Fair
December 31, 2022
U.S. treasury securities $ 94,958 $ 3 $ ( 1,111 ) $ 93,850
US government agency securities 180,967 25 ( 1,873 ) 179,119
Corporate securities 220,119 25 ( 2,014 ) 218,130
Total $ 496,044 $ 53 $ ( 4,998 ) $ 491,099
Description Amortized Unrealized Unrealized Fair
December 31, 2021
U.S. treasury securities $ 186,700 $ — $ ( 45 ) $ 186,655
US government agency securities 79,657 — ( 125 ) $ 79,532
Corporate securities 253,929 1 ( 488 ) 253,442
Total $ 520,286 $ 1 $ ( 658 ) $ 519,6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hange in Accounts Receivable, Contract Asset and Liabilities</t>
        </is>
      </c>
      <c r="B4" s="4" t="inlineStr">
        <is>
          <t xml:space="preserve">The following table presents the changes in accounts receivable, contract assets and liabilities for the year ended December 31, 2022 (in thousands)
Balance at Additions Deductions Balance at
Accounts receivable and contract assets:
Billed receivables – Sanofi $ — $ 6,650 $ ( 6,650 ) $ —
Unbilled receivables – Sanofi 135 9,052 ( 6,650 ) 2,537
Total accounts receivable and contract assets $ 135 $ 15,702 $ ( 13,300 ) $ 2,537
Contract Liabilities:
Deferred Revenue – Vertex $ 19,212 $ — $ ( 10,813 ) $ 8,399
Deferred Revenue – Sanofi 81,822 9,052 ( 36,013 ) 54,861
Total contract liabilities $ 101,034 $ 9,052 $ ( 46,826 ) $ 63,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as of December 31, 2022 and 2021 (in thousands):
December 31, 2022 December 31, 2021
Lab and office equipment under and financing $ 5,475 $ 3,969
Lab equipment 4,383 2,805
Computer equipment 357 273
Furniture &amp; fixtures 1,064 943
Leasehold improvements 7,802 7,741
Assets not yet in service 1,146 66
Total property and equipment 20,227 15,797
Less accumulated depreciation ( 6,893 ) ( 3,916 )
Property and equipment, net $ 13,334 $ 11,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t>
        </is>
      </c>
      <c r="B4" s="4" t="inlineStr">
        <is>
          <t xml:space="preserve">The components of the lease costs for the years ended December 31, 2022 and 2021 (in thousands):
Year ended December 31,
2022 2021
Operating lease costs $ 2,095 $ 2,095
Financing lease costs:
Amortization of right-to-use assets, financing 1,184 906
Interest expense for financing lease liabilities 179 158
Variable lease costs 1,192 1,015
Total lease costs $ 4,650 $ 4,174 </t>
        </is>
      </c>
    </row>
    <row r="5">
      <c r="A5" s="4" t="inlineStr">
        <is>
          <t>Supplemental Cash Flow Information Relating to Leases</t>
        </is>
      </c>
      <c r="B5" s="4" t="inlineStr">
        <is>
          <t xml:space="preserve">Supplemental cash flow information relating to the Company’s leases for the years ended December 31, 2022 and 2021 were as follows (in thousands):
Year ended December 31,
2022 2021
Cash paid for amounts included in the measurement
Operating cash flows used in operating leases $ 2,581 $ 2,691
Operating cash flows used in finance leases $ 1,130 $ 933
Financing cash flows used in finance leases $ 179 $ 158 </t>
        </is>
      </c>
    </row>
    <row r="6">
      <c r="A6" s="4" t="inlineStr">
        <is>
          <t>Summary of Weighted Average Remaining Lease Terms and Discount Rates</t>
        </is>
      </c>
      <c r="B6" s="4" t="inlineStr">
        <is>
          <t>Weighted average remaining lease terms and discount rates as of December 31, 2022 and 2021 were as follows:
Year ended December 31,
2022 2021
Remaining lease term:
Operating lease 7.3 years 8.3 years
Financing lease 2.5 Years 2.4 Years
Discount Rate:
Operating lease 10.5 % 10.5 %
Financing lease 8.5 % 8.8 %</t>
        </is>
      </c>
    </row>
    <row r="7">
      <c r="A7" s="4" t="inlineStr">
        <is>
          <t>Summary of Undiscounted Future Lease Payments for Operating and Finance Leases</t>
        </is>
      </c>
      <c r="B7" s="4" t="inlineStr">
        <is>
          <t>The undiscounted future lease payments for operating and finance leases as of December 31, 2022, were as follows (in thousands):
Fiscal Year Operating Financing
2023 $ 2,659 $ 1,463
2024 2,732 839
2025 2,814 402
2026 2,898 133
2027 2,985 99
Thereafter 7,041 —
Total minimum lease payments 21,129 2,936
Less amounts representing interest or imputed interest ( 6,448 ) ( 282 )
Present value of lease liabilities $ 14,681 $ 2,654 Excluded from the table above are all future payments related to the 2021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Accrued expenses consist of the following as of December 31, 2022 and 2021 (in thousands):
Year ended December 31,
2022 2021
Research and development expenses $ 16,975 $ 15,169
Payroll and payroll-related 8,149 6,033
Professional fees 1,971 1,417
Other 407 352
Accrued expenses $ 27,502 $ 22,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001</v>
      </c>
      <c r="C2" s="7" t="n">
        <v>0.0001</v>
      </c>
    </row>
    <row r="3">
      <c r="A3" s="4" t="inlineStr">
        <is>
          <t>Common stock, authorized</t>
        </is>
      </c>
      <c r="B3" s="5" t="n">
        <v>150000000</v>
      </c>
      <c r="C3" s="5" t="n">
        <v>150000000</v>
      </c>
    </row>
    <row r="4">
      <c r="A4" s="4" t="inlineStr">
        <is>
          <t>Common stock, issued</t>
        </is>
      </c>
      <c r="B4" s="5" t="n">
        <v>55039380</v>
      </c>
      <c r="C4" s="5" t="n">
        <v>51573924</v>
      </c>
    </row>
    <row r="5">
      <c r="A5" s="4" t="inlineStr">
        <is>
          <t>Common Stock, outstanding</t>
        </is>
      </c>
      <c r="B5" s="5" t="n">
        <v>55039380</v>
      </c>
      <c r="C5" s="5" t="n">
        <v>51536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12 Months Ended</t>
        </is>
      </c>
    </row>
    <row r="2">
      <c r="B2" s="2" t="inlineStr">
        <is>
          <t>Dec. 31, 2022</t>
        </is>
      </c>
    </row>
    <row r="3">
      <c r="A3" s="4" t="inlineStr">
        <is>
          <t>Summary of Stock Option Activity</t>
        </is>
      </c>
      <c r="B3" s="4" t="inlineStr">
        <is>
          <t xml:space="preserve">A summary of stock option activity under the 2020 Plan during the year ended December 31, 2022 is as follows (in thousands except share and per share data):
Number of Weighted Weighted Aggregate
Outstanding at December 31, 2021 6,239,182 $ 23.91 8.56 $ 246,933
Granted 1,761,441 35.33
Exercised ( 601,594 ) 5.24
Forfeited ( 641,740 ) 33.89
Outstanding at December 31, 2022 6,757,289 $ 27.60 8.01 $ 55,934
Exercisable at December 31, 2022 3,505,520 $ 23.27 7.61 $ 38,500 </t>
        </is>
      </c>
    </row>
    <row r="4">
      <c r="A4" s="4" t="inlineStr">
        <is>
          <t>Summary of Equity-Based Compensation Expense</t>
        </is>
      </c>
      <c r="B4" s="4" t="inlineStr">
        <is>
          <t xml:space="preserve">The following table outlines equity-based compensation expense for stock options for the years ended December 31, 2022, 2021 and 2020:
Year ending December 31,
2022 2021 2020
Research and development $ 16,388 $ 11,161 $ 2,084
General and administrative 16,941 12,628 2,864
Total equity-based compensation $ 33,329 $ 23,789 $ 4,948 </t>
        </is>
      </c>
    </row>
    <row r="5">
      <c r="A5" s="4" t="inlineStr">
        <is>
          <t>Summary of Weighted-Average Assumptions</t>
        </is>
      </c>
      <c r="B5" s="4" t="inlineStr">
        <is>
          <t>The weighted-average assumptions that the Company used in the Black-Scholes option pricing model to determine the grant date fair value of stock options granted to employees and non-employees for the years ended December 31, 2022, 2021 and 2020:
Year ending December 31,
2022 2021 2020
Expected term (in years) 5.86 5.87 6.09
Volatility 62 % 66 % 70 %
Risk-free interest rate 2.1 % 0.9 % 0.5 %
Dividend yield 0.0 % 0.0 % 0.0 %</t>
        </is>
      </c>
    </row>
    <row r="6">
      <c r="A6" s="4" t="inlineStr">
        <is>
          <t>Summary of Restricted Stock Activity</t>
        </is>
      </c>
      <c r="B6" s="4" t="inlineStr">
        <is>
          <t xml:space="preserve">A summary of restricted stock activity under the 2018 Plan during the year ended December 31, 2022 is as follows:
Number of Grant Date
Unvested at December 31, 2021 37,745 $ 1.60
Granted 295,892 24.01
Vested ( 36,866 ) 1.60
Forfeited ( 14,928 ) 29.93
Unvested at December 31, 2022 281,843 $ 23.64 </t>
        </is>
      </c>
    </row>
    <row r="7">
      <c r="A7" s="4" t="inlineStr">
        <is>
          <t>Stock Options</t>
        </is>
      </c>
      <c r="B7" s="4" t="inlineStr">
        <is>
          <t xml:space="preserve"> </t>
        </is>
      </c>
    </row>
    <row r="8">
      <c r="A8" s="4" t="inlineStr">
        <is>
          <t>Summary of Equity-Based Compensation Expense</t>
        </is>
      </c>
      <c r="B8" s="4" t="inlineStr">
        <is>
          <t xml:space="preserve">Total equity-based compensation expense recorded as research and development and general and administrative expenses for employees, directors, and non-employees during the years ended December 31, 2022, 2021 and 2020 is as follows (in thousands):
Years ending December 31,
2022 2021 2020
Research and development $ 18,008 $ 11,731 $ 2,305
General and administrative 17,472 13,241 2,885
Total equity-based compensation $ 35,480 $ 24,972 $ 5,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ate Reconciliation of U.S. Statutory Income Tax Rate to Company's Effective Tax Rate</t>
        </is>
      </c>
      <c r="B4" s="4" t="inlineStr">
        <is>
          <t xml:space="preserve">The rate reconciliation of the U.S. statutory income tax rate to the Company’s effective tax rate for the years ended December 31, 2022, 2021 and 2020 are as follows:
December 31,
2022 2021 2020
Tax effect at statutory rate 21.0 % 21.0 % 21.0 %
State taxes 6.4 % 10.6 % 5.8 %
Stock compensation 0.1 % 9.6 % ( 0.9 ) %
Permanent differences 0.0 % 0.0 % 0.0 %
Federal research and development credits 1.5 % 7.7 % 3.6 %
Other ( 1.8 ) % ( 5.1 ) % ( 0.7 ) %
Change in valuation allowance ( 27.2 ) % ( 43.8 ) % ( 28.8 ) %
Total 0.0 % 0.0 % 0.0 % </t>
        </is>
      </c>
    </row>
    <row r="5">
      <c r="A5" s="4" t="inlineStr">
        <is>
          <t>Schedule of Significant Components of Net Deferred Income Taxes</t>
        </is>
      </c>
      <c r="B5" s="4" t="inlineStr">
        <is>
          <t xml:space="preserve">Significant components of the Company’s net deferred income taxes are as follows (in thousands):
December 31,
2022 2021
Deferred Tax Assets:
Federal net operating loss carryforwards $ 32,320 $ 25,957
State net operating loss carryforwards 8,835 6,651
Research and development credit carryforwards 17,581 14,611
Lease liabilities 4,011 4,285
Deferred revenue 16,315 27,130
Accruals and reserves, stock and other 10,350 5,156
Capitalized Research and Development 36,435 0
Total deferred tax assets $ 125,847 $ 83,790
Valuation allowance $ ( 120,096 ) $ ( 77,990 )
Deferred tax assets $ 5,751 $ 5,800
Fixed and intangible assets ( 2,187 ) ( 1,941 )
Right-of-use assets ( 3,564 ) ( 3,859 )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Loss Per Share</t>
        </is>
      </c>
      <c r="B4" s="4" t="inlineStr">
        <is>
          <t xml:space="preserve">December 31,
2022 2021 2020
Numerator:
Net loss $ ( 154,808 ) $ ( 100,217 ) $ ( 45,593 )
Deemed dividend from exchange of convertible — — ( 9,050 )
Net loss attributable to common stockholders $ ( 154,808 ) $ ( 100,217 ) $ ( 54,643 )
Denominator:
Weighted average common shares outstanding, basic 53,933,229 47,989,023 17,349,582
Net loss per share, basic and diluted $ ( 2.87 ) $ ( 2.09 ) $ ( 3.15 ) </t>
        </is>
      </c>
    </row>
    <row r="5">
      <c r="A5" s="4" t="inlineStr">
        <is>
          <t>Schedule of Diluted Net Loss Per Share Attributable to Common Stockholders Anti-Diluted Effect</t>
        </is>
      </c>
      <c r="B5" s="4" t="inlineStr">
        <is>
          <t xml:space="preserve">The Company excluded the following from the computation of diluted net loss per share attributable to common stockholders at December 31, 2022, 2021 and 2020 because including them would have had an anti-dilutive effect:
December 31,
2022 2021 2020
Unvested Restricted Stock 281,843 37,745 110,104
Options to purchase Common Stock 6,757,289 6,239,182 1,580,924
Total 7,039,132 6,276,927 1,691,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 width="22" customWidth="1" min="6" max="6"/>
    <col width="29" customWidth="1" min="7" max="7"/>
    <col width="80" customWidth="1" min="8" max="8"/>
  </cols>
  <sheetData>
    <row r="1">
      <c r="A1" s="1" t="inlineStr">
        <is>
          <t>Description of Business and Summary of Significant Accounting Policies - Additional Information (Details) $ / shares in Units, $ in Thousands</t>
        </is>
      </c>
      <c r="F1" s="2" t="inlineStr">
        <is>
          <t>1 Months Ended</t>
        </is>
      </c>
      <c r="G1" s="2" t="inlineStr">
        <is>
          <t>12 Months Ended</t>
        </is>
      </c>
    </row>
    <row r="2">
      <c r="B2" s="2" t="inlineStr">
        <is>
          <t>Aug. 18, 2022 USD ($) $ / shares shares</t>
        </is>
      </c>
      <c r="C2" s="2" t="inlineStr">
        <is>
          <t>Jul. 06, 2021 USD ($) $ / shares shares</t>
        </is>
      </c>
      <c r="D2" s="2" t="inlineStr">
        <is>
          <t>Aug. 25, 2020 USD ($) $ / shares shares</t>
        </is>
      </c>
      <c r="E2" s="2" t="inlineStr">
        <is>
          <t>Aug. 20, 2020</t>
        </is>
      </c>
      <c r="F2" s="2" t="inlineStr">
        <is>
          <t>Jul. 31, 2021 USD ($)</t>
        </is>
      </c>
      <c r="G2" s="2" t="inlineStr">
        <is>
          <t>Dec. 31, 2022 USD ($) shares</t>
        </is>
      </c>
      <c r="H2" s="2" t="inlineStr">
        <is>
          <t>Dec. 31, 2021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6" t="n">
        <v>174</v>
      </c>
      <c r="H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5" t="n">
        <v>383790</v>
      </c>
      <c r="H5" s="6" t="n">
        <v>228982</v>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5" t="n">
        <v>559500</v>
      </c>
      <c r="H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n August 20, 2020, the Board approved a 1-for-1.5949 reverse stock split of the Company’s issued and outstanding shares of common stock and a proportional adjustment to the existing conversion ratios for each of the Company’s outstanding series of preferred stock.  All share and per share amounts in the accompanying consolidated financial statements and notes thereto have been retroactively adjusted for all periods presented to give effect to this reverse stock split, including reclassifying an amount equal to the reduction in par value of common stock to additional paid-in capital.</t>
        </is>
      </c>
    </row>
    <row r="8">
      <c r="A8" s="4" t="inlineStr">
        <is>
          <t>Reverse stock split</t>
        </is>
      </c>
      <c r="B8" s="4" t="inlineStr">
        <is>
          <t xml:space="preserve"> </t>
        </is>
      </c>
      <c r="C8" s="4" t="inlineStr">
        <is>
          <t xml:space="preserve"> </t>
        </is>
      </c>
      <c r="D8" s="4" t="inlineStr">
        <is>
          <t xml:space="preserve"> </t>
        </is>
      </c>
      <c r="E8" s="9" t="n">
        <v>1.5949</v>
      </c>
      <c r="F8" s="4" t="inlineStr">
        <is>
          <t xml:space="preserve"> </t>
        </is>
      </c>
      <c r="G8" s="4" t="inlineStr">
        <is>
          <t xml:space="preserve"> </t>
        </is>
      </c>
      <c r="H8" s="4" t="inlineStr">
        <is>
          <t xml:space="preserve"> </t>
        </is>
      </c>
    </row>
    <row r="9">
      <c r="A9" s="4" t="inlineStr">
        <is>
          <t>Follow-on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scription Of Business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sale of common stock in public offering</t>
        </is>
      </c>
      <c r="B11" s="4" t="inlineStr">
        <is>
          <t xml:space="preserve"> </t>
        </is>
      </c>
      <c r="C11" s="6" t="n">
        <v>257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 | shares</t>
        </is>
      </c>
      <c r="B12" s="4" t="inlineStr">
        <is>
          <t xml:space="preserve"> </t>
        </is>
      </c>
      <c r="C12" s="5" t="n">
        <v>54682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er share | $ / shares</t>
        </is>
      </c>
      <c r="B13" s="4" t="inlineStr">
        <is>
          <t xml:space="preserve"> </t>
        </is>
      </c>
      <c r="C13" s="6" t="n">
        <v>4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scription Of Business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 | shares</t>
        </is>
      </c>
      <c r="B16" s="4" t="inlineStr">
        <is>
          <t xml:space="preserve"> </t>
        </is>
      </c>
      <c r="C16" s="4" t="inlineStr">
        <is>
          <t xml:space="preserve"> </t>
        </is>
      </c>
      <c r="D16" s="5" t="n">
        <v>9987520</v>
      </c>
      <c r="E16" s="4" t="inlineStr">
        <is>
          <t xml:space="preserve"> </t>
        </is>
      </c>
      <c r="F16" s="4" t="inlineStr">
        <is>
          <t xml:space="preserve"> </t>
        </is>
      </c>
      <c r="G16" s="4" t="inlineStr">
        <is>
          <t xml:space="preserve"> </t>
        </is>
      </c>
      <c r="H16" s="4" t="inlineStr">
        <is>
          <t xml:space="preserve"> </t>
        </is>
      </c>
    </row>
    <row r="17">
      <c r="A17" s="4" t="inlineStr">
        <is>
          <t>Common stock per share | $ / shares</t>
        </is>
      </c>
      <c r="B17" s="4" t="inlineStr">
        <is>
          <t xml:space="preserve"> </t>
        </is>
      </c>
      <c r="C17" s="4" t="inlineStr">
        <is>
          <t xml:space="preserve"> </t>
        </is>
      </c>
      <c r="D17" s="6" t="n">
        <v>20</v>
      </c>
      <c r="E17" s="4" t="inlineStr">
        <is>
          <t xml:space="preserve"> </t>
        </is>
      </c>
      <c r="F17" s="4" t="inlineStr">
        <is>
          <t xml:space="preserve"> </t>
        </is>
      </c>
      <c r="G17" s="4" t="inlineStr">
        <is>
          <t xml:space="preserve"> </t>
        </is>
      </c>
      <c r="H17" s="4" t="inlineStr">
        <is>
          <t xml:space="preserve"> </t>
        </is>
      </c>
    </row>
    <row r="18">
      <c r="A18" s="4" t="inlineStr">
        <is>
          <t>Gross proceeds from issuance initial public offering</t>
        </is>
      </c>
      <c r="B18" s="4" t="inlineStr">
        <is>
          <t xml:space="preserve"> </t>
        </is>
      </c>
      <c r="C18" s="4" t="inlineStr">
        <is>
          <t xml:space="preserve"> </t>
        </is>
      </c>
      <c r="D18" s="6" t="n">
        <v>199800</v>
      </c>
      <c r="E18" s="4" t="inlineStr">
        <is>
          <t xml:space="preserve"> </t>
        </is>
      </c>
      <c r="F18" s="4" t="inlineStr">
        <is>
          <t xml:space="preserve"> </t>
        </is>
      </c>
      <c r="G18" s="4" t="inlineStr">
        <is>
          <t xml:space="preserve"> </t>
        </is>
      </c>
      <c r="H18" s="4" t="inlineStr">
        <is>
          <t xml:space="preserve"> </t>
        </is>
      </c>
    </row>
    <row r="19">
      <c r="A19" s="4" t="inlineStr">
        <is>
          <t>Underwri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 shares</t>
        </is>
      </c>
      <c r="B21" s="4" t="inlineStr">
        <is>
          <t xml:space="preserve"> </t>
        </is>
      </c>
      <c r="C21" s="5" t="n">
        <v>713250</v>
      </c>
      <c r="D21" s="5" t="n">
        <v>1302720</v>
      </c>
      <c r="E21" s="4" t="inlineStr">
        <is>
          <t xml:space="preserve"> </t>
        </is>
      </c>
      <c r="F21" s="4" t="inlineStr">
        <is>
          <t xml:space="preserve"> </t>
        </is>
      </c>
      <c r="G21" s="4" t="inlineStr">
        <is>
          <t xml:space="preserve"> </t>
        </is>
      </c>
      <c r="H21" s="4" t="inlineStr">
        <is>
          <t xml:space="preserve"> </t>
        </is>
      </c>
    </row>
    <row r="22">
      <c r="A22" s="4" t="inlineStr">
        <is>
          <t>Private Placement | Vertex Pharmaceuticals Incorpor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oceeds from issuance of private placement</t>
        </is>
      </c>
      <c r="B24" s="4" t="inlineStr">
        <is>
          <t xml:space="preserve"> </t>
        </is>
      </c>
      <c r="C24" s="6" t="n">
        <v>2300</v>
      </c>
      <c r="D24" s="6" t="n">
        <v>13500</v>
      </c>
      <c r="E24" s="4" t="inlineStr">
        <is>
          <t xml:space="preserve"> </t>
        </is>
      </c>
      <c r="F24" s="6" t="n">
        <v>2300</v>
      </c>
      <c r="G24" s="4" t="inlineStr">
        <is>
          <t xml:space="preserve"> </t>
        </is>
      </c>
      <c r="H24" s="4" t="inlineStr">
        <is>
          <t xml:space="preserve"> </t>
        </is>
      </c>
    </row>
    <row r="25">
      <c r="A25" s="4" t="inlineStr">
        <is>
          <t>Stock Issued During Period, Shares, New Issues | shares</t>
        </is>
      </c>
      <c r="B25" s="4" t="inlineStr">
        <is>
          <t xml:space="preserve"> </t>
        </is>
      </c>
      <c r="C25" s="5" t="n">
        <v>49928</v>
      </c>
      <c r="D25" s="5" t="n">
        <v>676354</v>
      </c>
      <c r="E25" s="4" t="inlineStr">
        <is>
          <t xml:space="preserve"> </t>
        </is>
      </c>
      <c r="F25" s="4" t="inlineStr">
        <is>
          <t xml:space="preserve"> </t>
        </is>
      </c>
      <c r="G25" s="4" t="inlineStr">
        <is>
          <t xml:space="preserve"> </t>
        </is>
      </c>
      <c r="H25" s="4" t="inlineStr">
        <is>
          <t xml:space="preserve"> </t>
        </is>
      </c>
    </row>
    <row r="26">
      <c r="A26" s="4" t="inlineStr">
        <is>
          <t>Common stock per share | $ / shares</t>
        </is>
      </c>
      <c r="B26" s="4" t="inlineStr">
        <is>
          <t xml:space="preserve"> </t>
        </is>
      </c>
      <c r="C26" s="6" t="n">
        <v>47</v>
      </c>
      <c r="D26" s="6" t="n">
        <v>20</v>
      </c>
      <c r="E26" s="4" t="inlineStr">
        <is>
          <t xml:space="preserve"> </t>
        </is>
      </c>
      <c r="F26" s="4" t="inlineStr">
        <is>
          <t xml:space="preserve"> </t>
        </is>
      </c>
      <c r="G26" s="4" t="inlineStr">
        <is>
          <t xml:space="preserve"> </t>
        </is>
      </c>
      <c r="H26" s="4" t="inlineStr">
        <is>
          <t xml:space="preserve"> </t>
        </is>
      </c>
    </row>
    <row r="27">
      <c r="A27" s="4" t="inlineStr">
        <is>
          <t>Private Investment in Public Equity "PI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Shares, New Issues | shares</t>
        </is>
      </c>
      <c r="B29" s="5" t="n">
        <v>27692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er share | $ / shares</t>
        </is>
      </c>
      <c r="B30" s="6" t="n">
        <v>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unded warrant purchase price | $ / shares</t>
        </is>
      </c>
      <c r="B31" s="9" t="n">
        <v>25.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unded warrants per share | $ / shares</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ffering expenses</t>
        </is>
      </c>
      <c r="B33" s="6" t="n">
        <v>149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pre-funded warrants, exercise</t>
        </is>
      </c>
      <c r="B34" s="10" t="n">
        <v>0.04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ase or decrease pre-funded warrants, maximum</t>
        </is>
      </c>
      <c r="B35" s="10" t="n">
        <v>0.1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or notice period, minimum</t>
        </is>
      </c>
      <c r="B36" s="4" t="inlineStr">
        <is>
          <t>61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unded warrants, exercised</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row>
    <row r="38">
      <c r="A38" s="4" t="inlineStr">
        <is>
          <t>Pre-funded warrants outstanding | shares</t>
        </is>
      </c>
      <c r="B38" s="5" t="n">
        <v>3000000</v>
      </c>
      <c r="C38" s="4" t="inlineStr">
        <is>
          <t xml:space="preserve"> </t>
        </is>
      </c>
      <c r="D38" s="4" t="inlineStr">
        <is>
          <t xml:space="preserve"> </t>
        </is>
      </c>
      <c r="E38" s="4" t="inlineStr">
        <is>
          <t xml:space="preserve"> </t>
        </is>
      </c>
      <c r="F38" s="4" t="inlineStr">
        <is>
          <t xml:space="preserve"> </t>
        </is>
      </c>
      <c r="G38" s="5" t="n">
        <v>3000000</v>
      </c>
      <c r="H38"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Leases original term</t>
        </is>
      </c>
      <c r="B5" s="4" t="inlineStr">
        <is>
          <t>1 year</t>
        </is>
      </c>
      <c r="C5" s="4" t="inlineStr">
        <is>
          <t xml:space="preserve"> </t>
        </is>
      </c>
      <c r="D5" s="4" t="inlineStr">
        <is>
          <t xml:space="preserve"> </t>
        </is>
      </c>
    </row>
    <row r="6">
      <c r="A6" s="4" t="inlineStr">
        <is>
          <t>Impairment losses on long-lived assets</t>
        </is>
      </c>
      <c r="B6" s="6" t="n">
        <v>0</v>
      </c>
      <c r="C6" s="6" t="n">
        <v>0</v>
      </c>
      <c r="D6" s="6" t="n">
        <v>0</v>
      </c>
    </row>
    <row r="7">
      <c r="A7" s="4" t="inlineStr">
        <is>
          <t>Deferred offering costs</t>
        </is>
      </c>
      <c r="B7" s="6" t="n">
        <v>0</v>
      </c>
      <c r="C7" s="6" t="n">
        <v>0</v>
      </c>
      <c r="D7" s="4" t="inlineStr">
        <is>
          <t xml:space="preserve"> </t>
        </is>
      </c>
    </row>
    <row r="8">
      <c r="A8" s="4" t="inlineStr">
        <is>
          <t>ASU 2016-13</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hange in accounting principle, accounting standards update, adopted</t>
        </is>
      </c>
      <c r="B10" s="4" t="inlineStr">
        <is>
          <t xml:space="preserve"> </t>
        </is>
      </c>
      <c r="C10" s="4" t="inlineStr">
        <is>
          <t>true</t>
        </is>
      </c>
      <c r="D10" s="4" t="inlineStr">
        <is>
          <t xml:space="preserve"> </t>
        </is>
      </c>
    </row>
    <row r="11">
      <c r="A11" s="4" t="inlineStr">
        <is>
          <t>Change in accounting principle, accounting standards update, immaterial effect</t>
        </is>
      </c>
      <c r="B11" s="4" t="inlineStr">
        <is>
          <t xml:space="preserve"> </t>
        </is>
      </c>
      <c r="C11" s="4" t="inlineStr">
        <is>
          <t>true</t>
        </is>
      </c>
      <c r="D11" s="4" t="inlineStr">
        <is>
          <t xml:space="preserve"> </t>
        </is>
      </c>
    </row>
    <row r="12">
      <c r="A12" s="4" t="inlineStr">
        <is>
          <t>ASU 2019-12</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hange in accounting principle, accounting standards update, adopted</t>
        </is>
      </c>
      <c r="B14" s="4" t="inlineStr">
        <is>
          <t xml:space="preserve"> </t>
        </is>
      </c>
      <c r="C14" s="4" t="inlineStr">
        <is>
          <t>true</t>
        </is>
      </c>
      <c r="D14" s="4" t="inlineStr">
        <is>
          <t xml:space="preserve"> </t>
        </is>
      </c>
    </row>
    <row r="15">
      <c r="A15" s="4" t="inlineStr">
        <is>
          <t>Change in accounting principle, accounting standards update, immaterial effect</t>
        </is>
      </c>
      <c r="B15" s="4" t="inlineStr">
        <is>
          <t xml:space="preserve"> </t>
        </is>
      </c>
      <c r="C15" s="4" t="inlineStr">
        <is>
          <t>true</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Marketable securities, remaining maturity period</t>
        </is>
      </c>
      <c r="B18" s="4" t="inlineStr">
        <is>
          <t>3 months</t>
        </is>
      </c>
      <c r="C18" s="4" t="inlineStr">
        <is>
          <t xml:space="preserve"> </t>
        </is>
      </c>
      <c r="D18" s="4" t="inlineStr">
        <is>
          <t xml:space="preserve"> </t>
        </is>
      </c>
    </row>
    <row r="19">
      <c r="A19" s="4" t="inlineStr">
        <is>
          <t>Marketable securities, remaining maturity period classified as non-current</t>
        </is>
      </c>
      <c r="B19" s="4" t="inlineStr">
        <is>
          <t>1 year</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ummary of Estimated Useful Life of Related Asset (Details)</t>
        </is>
      </c>
      <c r="B1" s="2" t="inlineStr">
        <is>
          <t>12 Months Ended</t>
        </is>
      </c>
    </row>
    <row r="2">
      <c r="B2" s="2" t="inlineStr">
        <is>
          <t>Dec. 31, 2022</t>
        </is>
      </c>
    </row>
    <row r="3">
      <c r="A3" s="4" t="inlineStr">
        <is>
          <t>Lab Equipment</t>
        </is>
      </c>
      <c r="B3" s="4" t="inlineStr">
        <is>
          <t xml:space="preserve"> </t>
        </is>
      </c>
    </row>
    <row r="4">
      <c r="A4" s="3" t="inlineStr">
        <is>
          <t>Property Plant And Equipment [Line Items]</t>
        </is>
      </c>
      <c r="B4" s="4" t="inlineStr">
        <is>
          <t xml:space="preserve"> </t>
        </is>
      </c>
    </row>
    <row r="5">
      <c r="A5" s="4" t="inlineStr">
        <is>
          <t>Estimated useful life of related asset</t>
        </is>
      </c>
      <c r="B5" s="4" t="inlineStr">
        <is>
          <t>5 years</t>
        </is>
      </c>
    </row>
    <row r="6">
      <c r="A6" s="4" t="inlineStr">
        <is>
          <t>Furnitures and Fixtures</t>
        </is>
      </c>
      <c r="B6" s="4" t="inlineStr">
        <is>
          <t xml:space="preserve"> </t>
        </is>
      </c>
    </row>
    <row r="7">
      <c r="A7" s="3" t="inlineStr">
        <is>
          <t>Property Plant And Equipment [Line Items]</t>
        </is>
      </c>
      <c r="B7" s="4" t="inlineStr">
        <is>
          <t xml:space="preserve"> </t>
        </is>
      </c>
    </row>
    <row r="8">
      <c r="A8" s="4" t="inlineStr">
        <is>
          <t>Estimated useful life of related asset</t>
        </is>
      </c>
      <c r="B8" s="4" t="inlineStr">
        <is>
          <t>5 years</t>
        </is>
      </c>
    </row>
    <row r="9">
      <c r="A9" s="4" t="inlineStr">
        <is>
          <t>Office Equipment</t>
        </is>
      </c>
      <c r="B9" s="4" t="inlineStr">
        <is>
          <t xml:space="preserve"> </t>
        </is>
      </c>
    </row>
    <row r="10">
      <c r="A10" s="3" t="inlineStr">
        <is>
          <t>Property Plant And Equipment [Line Items]</t>
        </is>
      </c>
      <c r="B10" s="4" t="inlineStr">
        <is>
          <t xml:space="preserve"> </t>
        </is>
      </c>
    </row>
    <row r="11">
      <c r="A11" s="4" t="inlineStr">
        <is>
          <t>Estimated useful life of related asset</t>
        </is>
      </c>
      <c r="B11" s="4" t="inlineStr">
        <is>
          <t>5 years</t>
        </is>
      </c>
    </row>
    <row r="12">
      <c r="A12" s="4" t="inlineStr">
        <is>
          <t>Computer Equipment</t>
        </is>
      </c>
      <c r="B12" s="4" t="inlineStr">
        <is>
          <t xml:space="preserve"> </t>
        </is>
      </c>
    </row>
    <row r="13">
      <c r="A13" s="3" t="inlineStr">
        <is>
          <t>Property Plant And Equipment [Line Items]</t>
        </is>
      </c>
      <c r="B13" s="4" t="inlineStr">
        <is>
          <t xml:space="preserve"> </t>
        </is>
      </c>
    </row>
    <row r="14">
      <c r="A14" s="4" t="inlineStr">
        <is>
          <t>Estimated useful life of related asset</t>
        </is>
      </c>
      <c r="B14" s="4" t="inlineStr">
        <is>
          <t>3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 of related asset</t>
        </is>
      </c>
      <c r="B17" s="4" t="inlineStr">
        <is>
          <t>Shorter of life of lease or remaining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491099</v>
      </c>
      <c r="C3" s="6" t="n">
        <v>519629</v>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Restricted cash</t>
        </is>
      </c>
      <c r="B6" s="5" t="n">
        <v>6130</v>
      </c>
      <c r="C6" s="5" t="n">
        <v>6116</v>
      </c>
    </row>
    <row r="7">
      <c r="A7" s="4" t="inlineStr">
        <is>
          <t>Total</t>
        </is>
      </c>
      <c r="B7" s="5" t="n">
        <v>547780</v>
      </c>
      <c r="C7" s="5" t="n">
        <v>568927</v>
      </c>
    </row>
    <row r="8">
      <c r="A8" s="4" t="inlineStr">
        <is>
          <t>Fair Value, Recurring | Money Market Fund</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t>
        </is>
      </c>
      <c r="B10" s="5" t="n">
        <v>50551</v>
      </c>
      <c r="C10" s="5" t="n">
        <v>43182</v>
      </c>
    </row>
    <row r="11">
      <c r="A11" s="4" t="inlineStr">
        <is>
          <t>Fair Value, Recurring | Corporate 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4" t="inlineStr">
        <is>
          <t xml:space="preserve"> </t>
        </is>
      </c>
      <c r="C13" s="5" t="n">
        <v>60652</v>
      </c>
    </row>
    <row r="14">
      <c r="A14" s="4" t="inlineStr">
        <is>
          <t>Marketable securities, current</t>
        </is>
      </c>
      <c r="B14" s="5" t="n">
        <v>144259</v>
      </c>
      <c r="C14" s="5" t="n">
        <v>192791</v>
      </c>
    </row>
    <row r="15">
      <c r="A15" s="4" t="inlineStr">
        <is>
          <t>Marketable securities, non-current</t>
        </is>
      </c>
      <c r="B15" s="5" t="n">
        <v>73871</v>
      </c>
      <c r="C15" s="4" t="inlineStr">
        <is>
          <t xml:space="preserve"> </t>
        </is>
      </c>
    </row>
    <row r="16">
      <c r="A16" s="4" t="inlineStr">
        <is>
          <t>Fair Value, Recurring | US Treasur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arketable securities, current</t>
        </is>
      </c>
      <c r="B18" s="5" t="n">
        <v>19804</v>
      </c>
      <c r="C18" s="5" t="n">
        <v>17172</v>
      </c>
    </row>
    <row r="19">
      <c r="A19" s="4" t="inlineStr">
        <is>
          <t>Marketable securities, non-current</t>
        </is>
      </c>
      <c r="B19" s="5" t="n">
        <v>74045</v>
      </c>
      <c r="C19" s="5" t="n">
        <v>169481</v>
      </c>
    </row>
    <row r="20">
      <c r="A20" s="4" t="inlineStr">
        <is>
          <t>Fair Value, Recurring | US government agenc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arketable securities, current</t>
        </is>
      </c>
      <c r="B22" s="5" t="n">
        <v>120467</v>
      </c>
      <c r="C22" s="5" t="n">
        <v>32170</v>
      </c>
    </row>
    <row r="23">
      <c r="A23" s="4" t="inlineStr">
        <is>
          <t>Marketable securities, non-current</t>
        </is>
      </c>
      <c r="B23" s="5" t="n">
        <v>58653</v>
      </c>
      <c r="C23" s="4" t="inlineStr">
        <is>
          <t xml:space="preserve"> </t>
        </is>
      </c>
    </row>
    <row r="24">
      <c r="A24" s="4" t="inlineStr">
        <is>
          <t>Fair Value, Recurring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Restricted cash</t>
        </is>
      </c>
      <c r="B26" s="5" t="n">
        <v>6130</v>
      </c>
      <c r="C26" s="5" t="n">
        <v>6116</v>
      </c>
    </row>
    <row r="27">
      <c r="A27" s="4" t="inlineStr">
        <is>
          <t>Total</t>
        </is>
      </c>
      <c r="B27" s="5" t="n">
        <v>150530</v>
      </c>
      <c r="C27" s="5" t="n">
        <v>315484</v>
      </c>
    </row>
    <row r="28">
      <c r="A28" s="4" t="inlineStr">
        <is>
          <t>Fair Value, Recurring | Level 1 | Money Market Fund</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5" t="n">
        <v>50551</v>
      </c>
      <c r="C30" s="5" t="n">
        <v>43182</v>
      </c>
    </row>
    <row r="31">
      <c r="A31" s="4" t="inlineStr">
        <is>
          <t>Fair Value, Recurring | Level 1 | US Treasur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Marketable securities, current</t>
        </is>
      </c>
      <c r="B33" s="5" t="n">
        <v>19804</v>
      </c>
      <c r="C33" s="5" t="n">
        <v>17172</v>
      </c>
    </row>
    <row r="34">
      <c r="A34" s="4" t="inlineStr">
        <is>
          <t>Marketable securities, non-current</t>
        </is>
      </c>
      <c r="B34" s="5" t="n">
        <v>74045</v>
      </c>
      <c r="C34" s="5" t="n">
        <v>169481</v>
      </c>
    </row>
    <row r="35">
      <c r="A35" s="4" t="inlineStr">
        <is>
          <t>Fair Value, Recurring | Level 1 | US government agenc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arketable securities, current</t>
        </is>
      </c>
      <c r="B37" s="4" t="inlineStr">
        <is>
          <t xml:space="preserve"> </t>
        </is>
      </c>
      <c r="C37" s="5" t="n">
        <v>32170</v>
      </c>
    </row>
    <row r="38">
      <c r="A38" s="4" t="inlineStr">
        <is>
          <t>Marketable securities, non-current</t>
        </is>
      </c>
      <c r="B38" s="4" t="inlineStr">
        <is>
          <t xml:space="preserve"> </t>
        </is>
      </c>
      <c r="C38" s="5" t="n">
        <v>47363</v>
      </c>
    </row>
    <row r="39">
      <c r="A39" s="4" t="inlineStr">
        <is>
          <t>Fair Value, Recurring |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t>
        </is>
      </c>
      <c r="B41" s="5" t="n">
        <v>397250</v>
      </c>
      <c r="C41" s="5" t="n">
        <v>253443</v>
      </c>
    </row>
    <row r="42">
      <c r="A42" s="4" t="inlineStr">
        <is>
          <t>Fair Value, Recurring | Level 2 | Corporate Bond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equivalents</t>
        </is>
      </c>
      <c r="B44" s="4" t="inlineStr">
        <is>
          <t xml:space="preserve"> </t>
        </is>
      </c>
      <c r="C44" s="5" t="n">
        <v>60652</v>
      </c>
    </row>
    <row r="45">
      <c r="A45" s="4" t="inlineStr">
        <is>
          <t>Marketable securities, current</t>
        </is>
      </c>
      <c r="B45" s="5" t="n">
        <v>144259</v>
      </c>
      <c r="C45" s="6" t="n">
        <v>192791</v>
      </c>
    </row>
    <row r="46">
      <c r="A46" s="4" t="inlineStr">
        <is>
          <t>Marketable securities, non-current</t>
        </is>
      </c>
      <c r="B46" s="5" t="n">
        <v>73871</v>
      </c>
      <c r="C46" s="4" t="inlineStr">
        <is>
          <t xml:space="preserve"> </t>
        </is>
      </c>
    </row>
    <row r="47">
      <c r="A47" s="4" t="inlineStr">
        <is>
          <t>Fair Value, Recurring | Level 2 | US government agenc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arketable securities, current</t>
        </is>
      </c>
      <c r="B49" s="5" t="n">
        <v>120467</v>
      </c>
      <c r="C49" s="4" t="inlineStr">
        <is>
          <t xml:space="preserve"> </t>
        </is>
      </c>
    </row>
    <row r="50">
      <c r="A50" s="4" t="inlineStr">
        <is>
          <t>Marketable securities, non-current</t>
        </is>
      </c>
      <c r="B50" s="6" t="n">
        <v>58653</v>
      </c>
      <c r="C5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Dec. 31, 2022</t>
        </is>
      </c>
      <c r="C1" s="2" t="inlineStr">
        <is>
          <t>Dec. 31, 2021</t>
        </is>
      </c>
      <c r="D1" s="2" t="inlineStr">
        <is>
          <t>Dec. 31, 2020</t>
        </is>
      </c>
      <c r="E1" s="2" t="inlineStr">
        <is>
          <t>Dec. 31, 2019</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Fair value assets, level 1 to level 3 transfers, amount</t>
        </is>
      </c>
      <c r="B3" s="6" t="n">
        <v>0</v>
      </c>
      <c r="C3" s="6" t="n">
        <v>0</v>
      </c>
      <c r="D3" s="6" t="n">
        <v>0</v>
      </c>
      <c r="E3" s="6" t="n">
        <v>0</v>
      </c>
    </row>
    <row r="4">
      <c r="A4" s="4" t="inlineStr">
        <is>
          <t>Fair value assets, level 3 to level 1 transfers, amount</t>
        </is>
      </c>
      <c r="B4" s="5" t="n">
        <v>0</v>
      </c>
      <c r="C4" s="5" t="n">
        <v>0</v>
      </c>
      <c r="D4" s="5" t="n">
        <v>0</v>
      </c>
      <c r="E4" s="5" t="n">
        <v>0</v>
      </c>
    </row>
    <row r="5">
      <c r="A5" s="4" t="inlineStr">
        <is>
          <t>Fair value assets, level 3 to level 2 transfers, amount</t>
        </is>
      </c>
      <c r="B5" s="5" t="n">
        <v>0</v>
      </c>
      <c r="C5" s="5" t="n">
        <v>0</v>
      </c>
      <c r="D5" s="5" t="n">
        <v>0</v>
      </c>
      <c r="E5" s="5" t="n">
        <v>0</v>
      </c>
    </row>
    <row r="6">
      <c r="A6" s="4" t="inlineStr">
        <is>
          <t>Fair value assets, level 2 to level 3 transfers, amount</t>
        </is>
      </c>
      <c r="B6" s="6" t="n">
        <v>0</v>
      </c>
      <c r="C6" s="6" t="n">
        <v>0</v>
      </c>
      <c r="D6" s="6" t="n">
        <v>0</v>
      </c>
      <c r="E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496044</v>
      </c>
      <c r="C3" s="6" t="n">
        <v>520286</v>
      </c>
    </row>
    <row r="4">
      <c r="A4" s="4" t="inlineStr">
        <is>
          <t>Unrealized Gains</t>
        </is>
      </c>
      <c r="B4" s="5" t="n">
        <v>53</v>
      </c>
      <c r="C4" s="5" t="n">
        <v>1</v>
      </c>
    </row>
    <row r="5">
      <c r="A5" s="4" t="inlineStr">
        <is>
          <t>Unrealized Losses</t>
        </is>
      </c>
      <c r="B5" s="5" t="n">
        <v>-4998</v>
      </c>
      <c r="C5" s="5" t="n">
        <v>-658</v>
      </c>
    </row>
    <row r="6">
      <c r="A6" s="4" t="inlineStr">
        <is>
          <t>Fair Value</t>
        </is>
      </c>
      <c r="B6" s="5" t="n">
        <v>491099</v>
      </c>
      <c r="C6" s="5" t="n">
        <v>519629</v>
      </c>
    </row>
    <row r="7">
      <c r="A7" s="4" t="inlineStr">
        <is>
          <t>U.S.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94958</v>
      </c>
      <c r="C9" s="5" t="n">
        <v>186700</v>
      </c>
    </row>
    <row r="10">
      <c r="A10" s="4" t="inlineStr">
        <is>
          <t>Unrealized Gains</t>
        </is>
      </c>
      <c r="B10" s="5" t="n">
        <v>3</v>
      </c>
      <c r="C10" s="5" t="n">
        <v>0</v>
      </c>
    </row>
    <row r="11">
      <c r="A11" s="4" t="inlineStr">
        <is>
          <t>Unrealized Losses</t>
        </is>
      </c>
      <c r="B11" s="5" t="n">
        <v>-1111</v>
      </c>
      <c r="C11" s="5" t="n">
        <v>-45</v>
      </c>
    </row>
    <row r="12">
      <c r="A12" s="4" t="inlineStr">
        <is>
          <t>Fair Value</t>
        </is>
      </c>
      <c r="B12" s="5" t="n">
        <v>93850</v>
      </c>
      <c r="C12" s="5" t="n">
        <v>186655</v>
      </c>
    </row>
    <row r="13">
      <c r="A13" s="4" t="inlineStr">
        <is>
          <t>US government agency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80967</v>
      </c>
      <c r="C15" s="5" t="n">
        <v>79657</v>
      </c>
    </row>
    <row r="16">
      <c r="A16" s="4" t="inlineStr">
        <is>
          <t>Unrealized Gains</t>
        </is>
      </c>
      <c r="B16" s="5" t="n">
        <v>25</v>
      </c>
      <c r="C16" s="5" t="n">
        <v>0</v>
      </c>
    </row>
    <row r="17">
      <c r="A17" s="4" t="inlineStr">
        <is>
          <t>Unrealized Losses</t>
        </is>
      </c>
      <c r="B17" s="5" t="n">
        <v>-1873</v>
      </c>
      <c r="C17" s="5" t="n">
        <v>-125</v>
      </c>
    </row>
    <row r="18">
      <c r="A18" s="4" t="inlineStr">
        <is>
          <t>Fair Value</t>
        </is>
      </c>
      <c r="B18" s="5" t="n">
        <v>179119</v>
      </c>
      <c r="C18" s="5" t="n">
        <v>79532</v>
      </c>
    </row>
    <row r="19">
      <c r="A19" s="4" t="inlineStr">
        <is>
          <t>Corporate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220119</v>
      </c>
      <c r="C21" s="5" t="n">
        <v>253929</v>
      </c>
    </row>
    <row r="22">
      <c r="A22" s="4" t="inlineStr">
        <is>
          <t>Unrealized Gains</t>
        </is>
      </c>
      <c r="B22" s="5" t="n">
        <v>25</v>
      </c>
      <c r="C22" s="5" t="n">
        <v>1</v>
      </c>
    </row>
    <row r="23">
      <c r="A23" s="4" t="inlineStr">
        <is>
          <t>Unrealized Losses</t>
        </is>
      </c>
      <c r="B23" s="5" t="n">
        <v>-2014</v>
      </c>
      <c r="C23" s="5" t="n">
        <v>-488</v>
      </c>
    </row>
    <row r="24">
      <c r="A24" s="4" t="inlineStr">
        <is>
          <t>Fair Value</t>
        </is>
      </c>
      <c r="B24" s="6" t="n">
        <v>218130</v>
      </c>
      <c r="C24" s="6" t="n">
        <v>2534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Additional Information (Details) $ in Thousands</t>
        </is>
      </c>
      <c r="B1" s="2" t="inlineStr">
        <is>
          <t>12 Months Ended</t>
        </is>
      </c>
    </row>
    <row r="2">
      <c r="B2" s="2" t="inlineStr">
        <is>
          <t>Dec. 31, 2022 USD ($) Security</t>
        </is>
      </c>
      <c r="C2" s="2" t="inlineStr">
        <is>
          <t>Dec. 31, 2021 USD ($) Security</t>
        </is>
      </c>
    </row>
    <row r="3">
      <c r="A3" s="3" t="inlineStr">
        <is>
          <t>Marketable Securities [Abstract]</t>
        </is>
      </c>
      <c r="B3" s="4" t="inlineStr">
        <is>
          <t xml:space="preserve"> </t>
        </is>
      </c>
      <c r="C3" s="4" t="inlineStr">
        <is>
          <t xml:space="preserve"> </t>
        </is>
      </c>
    </row>
    <row r="4">
      <c r="A4" s="4" t="inlineStr">
        <is>
          <t>Number of available-for-sale debt securities, continuous unrealized loss position for less than 12 months</t>
        </is>
      </c>
      <c r="B4" s="5" t="n">
        <v>149</v>
      </c>
      <c r="C4" s="5" t="n">
        <v>113</v>
      </c>
    </row>
    <row r="5">
      <c r="A5" s="4" t="inlineStr">
        <is>
          <t>Aggregate fair value of available-for-sale debt securities, continuous unrealized loss position for less than 12 months | $</t>
        </is>
      </c>
      <c r="B5" s="6" t="n">
        <v>330900</v>
      </c>
      <c r="C5" s="6" t="n">
        <v>515400</v>
      </c>
    </row>
    <row r="6">
      <c r="A6" s="4" t="inlineStr">
        <is>
          <t>Number of available-for-sale debt securities, continuous unrealized loss position for greater than 12 months</t>
        </is>
      </c>
      <c r="B6" s="5" t="n">
        <v>36</v>
      </c>
      <c r="C6" s="4" t="inlineStr">
        <is>
          <t xml:space="preserve"> </t>
        </is>
      </c>
    </row>
    <row r="7">
      <c r="A7" s="4" t="inlineStr">
        <is>
          <t>Aggregate fair value of available-for-sale debt securities, continuous unrealized loss position for greater than 12 months | $</t>
        </is>
      </c>
      <c r="B7" s="6" t="n">
        <v>115000</v>
      </c>
      <c r="C7" s="4" t="inlineStr">
        <is>
          <t xml:space="preserve"> </t>
        </is>
      </c>
    </row>
    <row r="8">
      <c r="A8" s="4" t="inlineStr">
        <is>
          <t>Number of available-for-sale debt securities, contractual maturity of less than 12 months</t>
        </is>
      </c>
      <c r="B8" s="5" t="n">
        <v>118</v>
      </c>
      <c r="C8" s="5" t="n">
        <v>79</v>
      </c>
    </row>
    <row r="9">
      <c r="A9" s="4" t="inlineStr">
        <is>
          <t>Fair value of available-for-sale debt securities, contractual maturity of less than 12 months | $</t>
        </is>
      </c>
      <c r="B9" s="6" t="n">
        <v>338800</v>
      </c>
      <c r="C9" s="6" t="n">
        <v>394400</v>
      </c>
    </row>
    <row r="10">
      <c r="A10" s="4" t="inlineStr">
        <is>
          <t>Number of available-for-sale debt securities, contractual maturity of greater than 12 months</t>
        </is>
      </c>
      <c r="B10" s="5" t="n">
        <v>81</v>
      </c>
      <c r="C10" s="5" t="n">
        <v>37</v>
      </c>
    </row>
    <row r="11">
      <c r="A11" s="4" t="inlineStr">
        <is>
          <t>Fair value of available-for-sale debt securities, contractual maturity of greater than 12 months | $</t>
        </is>
      </c>
      <c r="B11" s="6" t="n">
        <v>152328</v>
      </c>
      <c r="C11" s="6" t="n">
        <v>125187</v>
      </c>
    </row>
    <row r="12">
      <c r="A12" s="4" t="inlineStr">
        <is>
          <t>Number of securities decline in market value for in an unrealized loss position</t>
        </is>
      </c>
      <c r="B12" s="5" t="n">
        <v>185</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4" t="inlineStr">
        <is>
          <t>Collaboration Revenue—from related party</t>
        </is>
      </c>
      <c r="B3" s="6" t="n">
        <v>46826</v>
      </c>
      <c r="C3" s="6" t="n">
        <v>72832</v>
      </c>
      <c r="D3" s="6" t="n">
        <v>34034</v>
      </c>
    </row>
    <row r="4">
      <c r="A4" s="4" t="inlineStr">
        <is>
          <t>Revenue from Contract with Customer, Product and Service [Extensible List]</t>
        </is>
      </c>
      <c r="B4" s="4" t="inlineStr">
        <is>
          <t>Collaboration Revenues From Related Party [Member]</t>
        </is>
      </c>
      <c r="C4" s="4" t="inlineStr">
        <is>
          <t>Collaboration Revenues From Related Party [Member]</t>
        </is>
      </c>
      <c r="D4" s="4" t="inlineStr">
        <is>
          <t>Collaboration Revenues From Related Party [Member]</t>
        </is>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64248</v>
      </c>
      <c r="C6" s="6" t="n">
        <v>137017</v>
      </c>
      <c r="D6" s="6" t="n">
        <v>62105</v>
      </c>
    </row>
    <row r="7">
      <c r="A7" s="4" t="inlineStr">
        <is>
          <t>General and administrative</t>
        </is>
      </c>
      <c r="B7" s="5" t="n">
        <v>43834</v>
      </c>
      <c r="C7" s="5" t="n">
        <v>36345</v>
      </c>
      <c r="D7" s="5" t="n">
        <v>18233</v>
      </c>
    </row>
    <row r="8">
      <c r="A8" s="4" t="inlineStr">
        <is>
          <t>Total operating expenses</t>
        </is>
      </c>
      <c r="B8" s="5" t="n">
        <v>208082</v>
      </c>
      <c r="C8" s="5" t="n">
        <v>173362</v>
      </c>
      <c r="D8" s="5" t="n">
        <v>80338</v>
      </c>
    </row>
    <row r="9">
      <c r="A9" s="4" t="inlineStr">
        <is>
          <t>Loss from operations</t>
        </is>
      </c>
      <c r="B9" s="5" t="n">
        <v>-161256</v>
      </c>
      <c r="C9" s="5" t="n">
        <v>-100530</v>
      </c>
      <c r="D9" s="5" t="n">
        <v>-46304</v>
      </c>
    </row>
    <row r="10">
      <c r="A10" s="3" t="inlineStr">
        <is>
          <t>Other income (expense):</t>
        </is>
      </c>
      <c r="B10" s="4" t="inlineStr">
        <is>
          <t xml:space="preserve"> </t>
        </is>
      </c>
      <c r="C10" s="4" t="inlineStr">
        <is>
          <t xml:space="preserve"> </t>
        </is>
      </c>
      <c r="D10" s="4" t="inlineStr">
        <is>
          <t xml:space="preserve"> </t>
        </is>
      </c>
    </row>
    <row r="11">
      <c r="A11" s="4" t="inlineStr">
        <is>
          <t>Interest and other income</t>
        </is>
      </c>
      <c r="B11" s="5" t="n">
        <v>6624</v>
      </c>
      <c r="C11" s="5" t="n">
        <v>488</v>
      </c>
      <c r="D11" s="5" t="n">
        <v>826</v>
      </c>
    </row>
    <row r="12">
      <c r="A12" s="4" t="inlineStr">
        <is>
          <t>Interest and other expense</t>
        </is>
      </c>
      <c r="B12" s="5" t="n">
        <v>-176</v>
      </c>
      <c r="C12" s="5" t="n">
        <v>-175</v>
      </c>
      <c r="D12" s="5" t="n">
        <v>-115</v>
      </c>
    </row>
    <row r="13">
      <c r="A13" s="4" t="inlineStr">
        <is>
          <t>Total other income</t>
        </is>
      </c>
      <c r="B13" s="5" t="n">
        <v>6448</v>
      </c>
      <c r="C13" s="5" t="n">
        <v>313</v>
      </c>
      <c r="D13" s="5" t="n">
        <v>711</v>
      </c>
    </row>
    <row r="14">
      <c r="A14" s="4" t="inlineStr">
        <is>
          <t>Net loss</t>
        </is>
      </c>
      <c r="B14" s="5" t="n">
        <v>-154808</v>
      </c>
      <c r="C14" s="5" t="n">
        <v>-100217</v>
      </c>
      <c r="D14" s="5" t="n">
        <v>-45593</v>
      </c>
    </row>
    <row r="15">
      <c r="A15" s="3" t="inlineStr">
        <is>
          <t>Other comprehensive loss:</t>
        </is>
      </c>
      <c r="B15" s="4" t="inlineStr">
        <is>
          <t xml:space="preserve"> </t>
        </is>
      </c>
      <c r="C15" s="4" t="inlineStr">
        <is>
          <t xml:space="preserve"> </t>
        </is>
      </c>
      <c r="D15" s="4" t="inlineStr">
        <is>
          <t xml:space="preserve"> </t>
        </is>
      </c>
    </row>
    <row r="16">
      <c r="A16" s="4" t="inlineStr">
        <is>
          <t>Unrealized (loss) gain on marketable securities</t>
        </is>
      </c>
      <c r="B16" s="5" t="n">
        <v>-4289</v>
      </c>
      <c r="C16" s="5" t="n">
        <v>-532</v>
      </c>
      <c r="D16" s="5" t="n">
        <v>-134</v>
      </c>
    </row>
    <row r="17">
      <c r="A17" s="4" t="inlineStr">
        <is>
          <t>Total comprehensive loss</t>
        </is>
      </c>
      <c r="B17" s="5" t="n">
        <v>-159097</v>
      </c>
      <c r="C17" s="5" t="n">
        <v>-100749</v>
      </c>
      <c r="D17" s="5" t="n">
        <v>-45727</v>
      </c>
    </row>
    <row r="18">
      <c r="A18" s="3" t="inlineStr">
        <is>
          <t>Reconciliation of net loss to net loss attributable to common stockholders:</t>
        </is>
      </c>
      <c r="B18" s="4" t="inlineStr">
        <is>
          <t xml:space="preserve"> </t>
        </is>
      </c>
      <c r="C18" s="4" t="inlineStr">
        <is>
          <t xml:space="preserve"> </t>
        </is>
      </c>
      <c r="D18" s="4" t="inlineStr">
        <is>
          <t xml:space="preserve"> </t>
        </is>
      </c>
    </row>
    <row r="19">
      <c r="A19" s="4" t="inlineStr">
        <is>
          <t>Net Loss</t>
        </is>
      </c>
      <c r="B19" s="5" t="n">
        <v>-154808</v>
      </c>
      <c r="C19" s="5" t="n">
        <v>-100217</v>
      </c>
      <c r="D19" s="5" t="n">
        <v>-45593</v>
      </c>
    </row>
    <row r="20">
      <c r="A20" s="4" t="inlineStr">
        <is>
          <t>Deemed dividend from exchange of convertible preferred stock</t>
        </is>
      </c>
      <c r="B20" s="5" t="n">
        <v>0</v>
      </c>
      <c r="C20" s="5" t="n">
        <v>0</v>
      </c>
      <c r="D20" s="5" t="n">
        <v>-9050</v>
      </c>
    </row>
    <row r="21">
      <c r="A21" s="4" t="inlineStr">
        <is>
          <t>Net loss attributable to common stockholders</t>
        </is>
      </c>
      <c r="B21" s="6" t="n">
        <v>-154808</v>
      </c>
      <c r="C21" s="6" t="n">
        <v>-100217</v>
      </c>
      <c r="D21" s="6" t="n">
        <v>-54643</v>
      </c>
    </row>
    <row r="22">
      <c r="A22" s="4" t="inlineStr">
        <is>
          <t>Net loss per share, basic</t>
        </is>
      </c>
      <c r="B22" s="8" t="n">
        <v>-2.87</v>
      </c>
      <c r="C22" s="8" t="n">
        <v>-2.09</v>
      </c>
      <c r="D22" s="8" t="n">
        <v>-3.15</v>
      </c>
    </row>
    <row r="23">
      <c r="A23" s="4" t="inlineStr">
        <is>
          <t>Net loss per share, diluted</t>
        </is>
      </c>
      <c r="B23" s="8" t="n">
        <v>-2.87</v>
      </c>
      <c r="C23" s="8" t="n">
        <v>-2.09</v>
      </c>
      <c r="D23" s="8" t="n">
        <v>-3.15</v>
      </c>
    </row>
    <row r="24">
      <c r="A24" s="4" t="inlineStr">
        <is>
          <t>Weighted average common shares outstanding, diluted</t>
        </is>
      </c>
      <c r="B24" s="5" t="n">
        <v>53933229</v>
      </c>
      <c r="C24" s="5" t="n">
        <v>47989023</v>
      </c>
      <c r="D24" s="5" t="n">
        <v>17349582</v>
      </c>
    </row>
    <row r="25">
      <c r="A25" s="4" t="inlineStr">
        <is>
          <t>Weighted average common shares outstanding, basic</t>
        </is>
      </c>
      <c r="B25" s="5" t="n">
        <v>53933229</v>
      </c>
      <c r="C25" s="5" t="n">
        <v>47989023</v>
      </c>
      <c r="D25" s="5" t="n">
        <v>173495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22" customWidth="1" min="5" max="5"/>
    <col width="39" customWidth="1" min="6" max="6"/>
    <col width="14" customWidth="1" min="7" max="7"/>
    <col width="21" customWidth="1" min="8" max="8"/>
    <col width="22" customWidth="1" min="9" max="9"/>
    <col width="22" customWidth="1" min="10" max="10"/>
    <col width="22" customWidth="1" min="11" max="11"/>
    <col width="29" customWidth="1" min="12" max="12"/>
  </cols>
  <sheetData>
    <row r="1">
      <c r="A1" s="1" t="inlineStr">
        <is>
          <t>Collaborations - Additional Information (Details) $ / shares in Units, $ in Thousands</t>
        </is>
      </c>
      <c r="I1" s="2" t="inlineStr">
        <is>
          <t>1 Months Ended</t>
        </is>
      </c>
      <c r="J1" s="2" t="inlineStr">
        <is>
          <t>12 Months Ended</t>
        </is>
      </c>
    </row>
    <row r="2">
      <c r="B2" s="2" t="inlineStr">
        <is>
          <t>Jul. 06, 2021 USD ($) $ / shares shares</t>
        </is>
      </c>
      <c r="C2" s="2" t="inlineStr">
        <is>
          <t>Aug. 25, 2020 USD ($) $ / shares shares</t>
        </is>
      </c>
      <c r="D2" s="2" t="inlineStr">
        <is>
          <t>Aug. 20, 2020</t>
        </is>
      </c>
      <c r="E2" s="2" t="inlineStr">
        <is>
          <t>Jul. 07, 2020 USD ($)</t>
        </is>
      </c>
      <c r="F2" s="2" t="inlineStr">
        <is>
          <t>May 09, 2019 USD ($) $ / shares shares</t>
        </is>
      </c>
      <c r="G2" s="2" t="inlineStr">
        <is>
          <t>Nov. 01, 2018</t>
        </is>
      </c>
      <c r="H2" s="2" t="inlineStr">
        <is>
          <t>Oct. 31, 2017 shares</t>
        </is>
      </c>
      <c r="I2" s="2" t="inlineStr">
        <is>
          <t>Jul. 31, 2021 USD ($)</t>
        </is>
      </c>
      <c r="J2" s="2" t="inlineStr">
        <is>
          <t>Dec. 31, 2022 USD ($)</t>
        </is>
      </c>
      <c r="K2" s="2" t="inlineStr">
        <is>
          <t>Dec. 31, 2021 USD ($)</t>
        </is>
      </c>
      <c r="L2" s="2" t="inlineStr">
        <is>
          <t>Dec. 31, 2020 USD ($)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reimbursement payment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700</v>
      </c>
      <c r="K4" s="6" t="n">
        <v>4800</v>
      </c>
      <c r="L4" s="4" t="inlineStr">
        <is>
          <t xml:space="preserve"> </t>
        </is>
      </c>
    </row>
    <row r="5">
      <c r="A5" s="4" t="inlineStr">
        <is>
          <t>Unbilled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v>
      </c>
      <c r="K5" s="5" t="n">
        <v>100</v>
      </c>
      <c r="L5" s="4" t="inlineStr">
        <is>
          <t xml:space="preserve"> </t>
        </is>
      </c>
    </row>
    <row r="6">
      <c r="A6" s="4" t="inlineStr">
        <is>
          <t>Remaining research term of collab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 years</t>
        </is>
      </c>
      <c r="K6" s="4" t="inlineStr">
        <is>
          <t xml:space="preserve"> </t>
        </is>
      </c>
      <c r="L6" s="4" t="inlineStr">
        <is>
          <t xml:space="preserve"> </t>
        </is>
      </c>
    </row>
    <row r="7">
      <c r="A7" s="4" t="inlineStr">
        <is>
          <t>Aggregate 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4</v>
      </c>
      <c r="K7" s="4" t="inlineStr">
        <is>
          <t xml:space="preserve"> </t>
        </is>
      </c>
      <c r="L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6826</v>
      </c>
      <c r="K8" s="5" t="n">
        <v>72832</v>
      </c>
      <c r="L8" s="6" t="n">
        <v>34034</v>
      </c>
    </row>
    <row r="9">
      <c r="A9" s="4" t="inlineStr">
        <is>
          <t>Reverse stock split</t>
        </is>
      </c>
      <c r="B9" s="4" t="inlineStr">
        <is>
          <t xml:space="preserve"> </t>
        </is>
      </c>
      <c r="C9" s="4" t="inlineStr">
        <is>
          <t xml:space="preserve"> </t>
        </is>
      </c>
      <c r="D9" s="9" t="n">
        <v>1.594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4248</v>
      </c>
      <c r="K10" s="5" t="n">
        <v>137017</v>
      </c>
      <c r="L10" s="5" t="n">
        <v>62105</v>
      </c>
    </row>
    <row r="11">
      <c r="A11" s="4" t="inlineStr">
        <is>
          <t>Collaboration termin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Apr. 27,  2022</t>
        </is>
      </c>
      <c r="K11" s="4" t="inlineStr">
        <is>
          <t xml:space="preserve"> </t>
        </is>
      </c>
      <c r="L11" s="4" t="inlineStr">
        <is>
          <t xml:space="preserve"> </t>
        </is>
      </c>
    </row>
    <row r="12">
      <c r="A12" s="4" t="inlineStr">
        <is>
          <t>Private Placement | Vertex Pharmaceuticals Incorpor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s, Shares | shares</t>
        </is>
      </c>
      <c r="B14" s="5" t="n">
        <v>49928</v>
      </c>
      <c r="C14" s="5" t="n">
        <v>6763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per share | $ / shares</t>
        </is>
      </c>
      <c r="B15" s="6" t="n">
        <v>47</v>
      </c>
      <c r="C15" s="6"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roceeds from issuance of private placement</t>
        </is>
      </c>
      <c r="B16" s="6" t="n">
        <v>2300</v>
      </c>
      <c r="C16" s="6" t="n">
        <v>13500</v>
      </c>
      <c r="D16" s="4" t="inlineStr">
        <is>
          <t xml:space="preserve"> </t>
        </is>
      </c>
      <c r="E16" s="4" t="inlineStr">
        <is>
          <t xml:space="preserve"> </t>
        </is>
      </c>
      <c r="F16" s="4" t="inlineStr">
        <is>
          <t xml:space="preserve"> </t>
        </is>
      </c>
      <c r="G16" s="4" t="inlineStr">
        <is>
          <t xml:space="preserve"> </t>
        </is>
      </c>
      <c r="H16" s="4" t="inlineStr">
        <is>
          <t xml:space="preserve"> </t>
        </is>
      </c>
      <c r="I16" s="6" t="n">
        <v>2300</v>
      </c>
      <c r="J16" s="4" t="inlineStr">
        <is>
          <t xml:space="preserve"> </t>
        </is>
      </c>
      <c r="K16" s="4" t="inlineStr">
        <is>
          <t xml:space="preserve"> </t>
        </is>
      </c>
      <c r="L16" s="4" t="inlineStr">
        <is>
          <t xml:space="preserve"> </t>
        </is>
      </c>
    </row>
    <row r="17">
      <c r="A17" s="4" t="inlineStr">
        <is>
          <t>Sanofi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pfront payment</t>
        </is>
      </c>
      <c r="B19" s="4" t="inlineStr">
        <is>
          <t xml:space="preserve"> </t>
        </is>
      </c>
      <c r="C19" s="4" t="inlineStr">
        <is>
          <t xml:space="preserve"> </t>
        </is>
      </c>
      <c r="D19" s="4" t="inlineStr">
        <is>
          <t xml:space="preserve"> </t>
        </is>
      </c>
      <c r="E19" s="6" t="n">
        <v>1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llaboration agreement transaction price</t>
        </is>
      </c>
      <c r="B20" s="4" t="inlineStr">
        <is>
          <t xml:space="preserve"> </t>
        </is>
      </c>
      <c r="C20" s="4" t="inlineStr">
        <is>
          <t xml:space="preserve"> </t>
        </is>
      </c>
      <c r="D20" s="4" t="inlineStr">
        <is>
          <t xml:space="preserve"> </t>
        </is>
      </c>
      <c r="E20" s="5" t="n">
        <v>1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recognized recorded in 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000</v>
      </c>
      <c r="K21" s="5" t="n">
        <v>30500</v>
      </c>
      <c r="L21" s="5" t="n">
        <v>18800</v>
      </c>
    </row>
    <row r="22">
      <c r="A22" s="4" t="inlineStr">
        <is>
          <t>Unsatisfied performance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4900</v>
      </c>
      <c r="K22" s="5" t="n">
        <v>81800</v>
      </c>
      <c r="L22" s="4" t="inlineStr">
        <is>
          <t xml:space="preserve"> </t>
        </is>
      </c>
    </row>
    <row r="23">
      <c r="A23" s="4" t="inlineStr">
        <is>
          <t>Revenu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6000</v>
      </c>
      <c r="K23" s="5" t="n">
        <v>54300</v>
      </c>
      <c r="L23" s="4" t="inlineStr">
        <is>
          <t xml:space="preserve"> </t>
        </is>
      </c>
    </row>
    <row r="24">
      <c r="A24" s="4" t="inlineStr">
        <is>
          <t>Sanofi Agreement | Collaboration Target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llaboration agreement transaction price</t>
        </is>
      </c>
      <c r="B26" s="4" t="inlineStr">
        <is>
          <t xml:space="preserve"> </t>
        </is>
      </c>
      <c r="C26" s="4" t="inlineStr">
        <is>
          <t xml:space="preserve"> </t>
        </is>
      </c>
      <c r="D26" s="4" t="inlineStr">
        <is>
          <t xml:space="preserve"> </t>
        </is>
      </c>
      <c r="E26" s="5" t="n">
        <v>12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 recognized recorded in 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400</v>
      </c>
      <c r="K27" s="4" t="inlineStr">
        <is>
          <t xml:space="preserve"> </t>
        </is>
      </c>
      <c r="L27" s="5" t="n">
        <v>16700</v>
      </c>
    </row>
    <row r="28">
      <c r="A28" s="4" t="inlineStr">
        <is>
          <t>Revenu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5500</v>
      </c>
      <c r="L28" s="4" t="inlineStr">
        <is>
          <t xml:space="preserve"> </t>
        </is>
      </c>
    </row>
    <row r="29">
      <c r="A29" s="4" t="inlineStr">
        <is>
          <t>Sanofi Agreement | Collaboration Target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llaboration agreement transaction price</t>
        </is>
      </c>
      <c r="B31" s="4" t="inlineStr">
        <is>
          <t xml:space="preserve"> </t>
        </is>
      </c>
      <c r="C31" s="4" t="inlineStr">
        <is>
          <t xml:space="preserve"> </t>
        </is>
      </c>
      <c r="D31" s="4" t="inlineStr">
        <is>
          <t xml:space="preserve"> </t>
        </is>
      </c>
      <c r="E31" s="5" t="n">
        <v>3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 recognized recorded in deferred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600</v>
      </c>
      <c r="K32" s="4" t="inlineStr">
        <is>
          <t xml:space="preserve"> </t>
        </is>
      </c>
      <c r="L32" s="5" t="n">
        <v>2100</v>
      </c>
    </row>
    <row r="33">
      <c r="A33" s="4" t="inlineStr">
        <is>
          <t>Revenue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800</v>
      </c>
      <c r="L33" s="4" t="inlineStr">
        <is>
          <t xml:space="preserve"> </t>
        </is>
      </c>
    </row>
    <row r="34">
      <c r="A34" s="4" t="inlineStr">
        <is>
          <t>Sanofi Agreement | Minimum | IRAK4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velopment milestone payments</t>
        </is>
      </c>
      <c r="B36" s="4" t="inlineStr">
        <is>
          <t xml:space="preserve"> </t>
        </is>
      </c>
      <c r="C36" s="4" t="inlineStr">
        <is>
          <t xml:space="preserve"> </t>
        </is>
      </c>
      <c r="D36" s="4" t="inlineStr">
        <is>
          <t xml:space="preserve"> </t>
        </is>
      </c>
      <c r="E36" s="5" t="n">
        <v>1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ercial milestone payments</t>
        </is>
      </c>
      <c r="B37" s="4" t="inlineStr">
        <is>
          <t xml:space="preserve"> </t>
        </is>
      </c>
      <c r="C37" s="4" t="inlineStr">
        <is>
          <t xml:space="preserve"> </t>
        </is>
      </c>
      <c r="D37" s="4" t="inlineStr">
        <is>
          <t xml:space="preserve"> </t>
        </is>
      </c>
      <c r="E37" s="5" t="n">
        <v>4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nofi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velopment milestone payments</t>
        </is>
      </c>
      <c r="B40" s="4" t="inlineStr">
        <is>
          <t xml:space="preserve"> </t>
        </is>
      </c>
      <c r="C40" s="4" t="inlineStr">
        <is>
          <t xml:space="preserve"> </t>
        </is>
      </c>
      <c r="D40" s="4" t="inlineStr">
        <is>
          <t xml:space="preserve"> </t>
        </is>
      </c>
      <c r="E40" s="5" t="n">
        <v>148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ercial milestone payments</t>
        </is>
      </c>
      <c r="B41" s="4" t="inlineStr">
        <is>
          <t xml:space="preserve"> </t>
        </is>
      </c>
      <c r="C41" s="4" t="inlineStr">
        <is>
          <t xml:space="preserve"> </t>
        </is>
      </c>
      <c r="D41" s="4" t="inlineStr">
        <is>
          <t xml:space="preserve"> </t>
        </is>
      </c>
      <c r="E41" s="6" t="n">
        <v>7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rtex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 recognized recorded in deferred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800</v>
      </c>
      <c r="K44" s="4" t="inlineStr">
        <is>
          <t xml:space="preserve"> </t>
        </is>
      </c>
      <c r="L44" s="4" t="inlineStr">
        <is>
          <t xml:space="preserve"> </t>
        </is>
      </c>
    </row>
    <row r="45">
      <c r="A45" s="4" t="inlineStr">
        <is>
          <t>Unsatisfied performance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400</v>
      </c>
      <c r="K45" s="5" t="n">
        <v>19200</v>
      </c>
      <c r="L45" s="4" t="inlineStr">
        <is>
          <t xml:space="preserve"> </t>
        </is>
      </c>
    </row>
    <row r="46">
      <c r="A46" s="4" t="inlineStr">
        <is>
          <t>Initial research term of collaboration</t>
        </is>
      </c>
      <c r="B46" s="4" t="inlineStr">
        <is>
          <t xml:space="preserve"> </t>
        </is>
      </c>
      <c r="C46" s="4" t="inlineStr">
        <is>
          <t xml:space="preserve"> </t>
        </is>
      </c>
      <c r="D46" s="4" t="inlineStr">
        <is>
          <t xml:space="preserve"> </t>
        </is>
      </c>
      <c r="E46" s="4" t="inlineStr">
        <is>
          <t xml:space="preserve"> </t>
        </is>
      </c>
      <c r="F46" s="4" t="inlineStr">
        <is>
          <t>4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tended research term of collaboration</t>
        </is>
      </c>
      <c r="B47" s="4" t="inlineStr">
        <is>
          <t xml:space="preserve"> </t>
        </is>
      </c>
      <c r="C47" s="4" t="inlineStr">
        <is>
          <t xml:space="preserve"> </t>
        </is>
      </c>
      <c r="D47" s="4" t="inlineStr">
        <is>
          <t xml:space="preserve"> </t>
        </is>
      </c>
      <c r="E47" s="4" t="inlineStr">
        <is>
          <t xml:space="preserve"> </t>
        </is>
      </c>
      <c r="F47" s="4" t="inlineStr">
        <is>
          <t>1 year</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800</v>
      </c>
      <c r="K48" s="6" t="n">
        <v>18500</v>
      </c>
      <c r="L48" s="5" t="n">
        <v>15200</v>
      </c>
    </row>
    <row r="49">
      <c r="A49" s="4" t="inlineStr">
        <is>
          <t>Vertex Agreement | Series B-1 Convertible Pre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llaboration agreement transaction price</t>
        </is>
      </c>
      <c r="B51" s="4" t="inlineStr">
        <is>
          <t xml:space="preserve"> </t>
        </is>
      </c>
      <c r="C51" s="4" t="inlineStr">
        <is>
          <t xml:space="preserve"> </t>
        </is>
      </c>
      <c r="D51" s="4" t="inlineStr">
        <is>
          <t xml:space="preserve"> </t>
        </is>
      </c>
      <c r="E51" s="4" t="inlineStr">
        <is>
          <t xml:space="preserve"> </t>
        </is>
      </c>
      <c r="F51" s="6" t="n">
        <v>559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n refundable upfront payment received</t>
        </is>
      </c>
      <c r="B52" s="4" t="inlineStr">
        <is>
          <t xml:space="preserve"> </t>
        </is>
      </c>
      <c r="C52" s="4" t="inlineStr">
        <is>
          <t xml:space="preserve"> </t>
        </is>
      </c>
      <c r="D52" s="4" t="inlineStr">
        <is>
          <t xml:space="preserve"> </t>
        </is>
      </c>
      <c r="E52" s="4" t="inlineStr">
        <is>
          <t xml:space="preserve"> </t>
        </is>
      </c>
      <c r="F52" s="6" t="n">
        <v>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shares, Shares | shares</t>
        </is>
      </c>
      <c r="B53" s="4" t="inlineStr">
        <is>
          <t xml:space="preserve"> </t>
        </is>
      </c>
      <c r="C53" s="4" t="inlineStr">
        <is>
          <t xml:space="preserve"> </t>
        </is>
      </c>
      <c r="D53" s="4" t="inlineStr">
        <is>
          <t xml:space="preserve"> </t>
        </is>
      </c>
      <c r="E53" s="4" t="inlineStr">
        <is>
          <t xml:space="preserve"> </t>
        </is>
      </c>
      <c r="F53" s="5" t="n">
        <v>305969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per share | $ / shares</t>
        </is>
      </c>
      <c r="B54" s="4" t="inlineStr">
        <is>
          <t xml:space="preserve"> </t>
        </is>
      </c>
      <c r="C54" s="4" t="inlineStr">
        <is>
          <t xml:space="preserve"> </t>
        </is>
      </c>
      <c r="D54" s="4" t="inlineStr">
        <is>
          <t xml:space="preserve"> </t>
        </is>
      </c>
      <c r="E54" s="4" t="inlineStr">
        <is>
          <t xml:space="preserve"> </t>
        </is>
      </c>
      <c r="F54" s="8" t="n">
        <v>6.5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premium</t>
        </is>
      </c>
      <c r="B55" s="4" t="inlineStr">
        <is>
          <t xml:space="preserve"> </t>
        </is>
      </c>
      <c r="C55" s="4" t="inlineStr">
        <is>
          <t xml:space="preserve"> </t>
        </is>
      </c>
      <c r="D55" s="4" t="inlineStr">
        <is>
          <t xml:space="preserve"> </t>
        </is>
      </c>
      <c r="E55" s="4" t="inlineStr">
        <is>
          <t xml:space="preserve"> </t>
        </is>
      </c>
      <c r="F55" s="6" t="n">
        <v>59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rtex Agreemen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ligible to receive payments including development, regulatory and commercial milestones</t>
        </is>
      </c>
      <c r="B58" s="4" t="inlineStr">
        <is>
          <t xml:space="preserve"> </t>
        </is>
      </c>
      <c r="C58" s="4" t="inlineStr">
        <is>
          <t xml:space="preserve"> </t>
        </is>
      </c>
      <c r="D58" s="4" t="inlineStr">
        <is>
          <t xml:space="preserve"> </t>
        </is>
      </c>
      <c r="E58" s="4" t="inlineStr">
        <is>
          <t xml:space="preserve"> </t>
        </is>
      </c>
      <c r="F58" s="6" t="n">
        <v>17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 remaining research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6 months</t>
        </is>
      </c>
      <c r="K59" s="4" t="inlineStr">
        <is>
          <t xml:space="preserve"> </t>
        </is>
      </c>
      <c r="L59" s="4" t="inlineStr">
        <is>
          <t xml:space="preserve"> </t>
        </is>
      </c>
    </row>
    <row r="60">
      <c r="A60" s="4" t="inlineStr">
        <is>
          <t>Compound Collaboration | Series A Preferred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shares,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86305</v>
      </c>
      <c r="I62" s="4" t="inlineStr">
        <is>
          <t xml:space="preserve"> </t>
        </is>
      </c>
      <c r="J62" s="4" t="inlineStr">
        <is>
          <t xml:space="preserve"> </t>
        </is>
      </c>
      <c r="K62" s="4" t="inlineStr">
        <is>
          <t xml:space="preserve"> </t>
        </is>
      </c>
      <c r="L62" s="4" t="inlineStr">
        <is>
          <t xml:space="preserve"> </t>
        </is>
      </c>
    </row>
    <row r="63">
      <c r="A63" s="4" t="inlineStr">
        <is>
          <t>Reverse stock split</t>
        </is>
      </c>
      <c r="B63" s="4" t="inlineStr">
        <is>
          <t xml:space="preserve"> </t>
        </is>
      </c>
      <c r="C63" s="4" t="inlineStr">
        <is>
          <t xml:space="preserve"> </t>
        </is>
      </c>
      <c r="D63" s="4" t="inlineStr">
        <is>
          <t xml:space="preserve"> </t>
        </is>
      </c>
      <c r="E63" s="4" t="inlineStr">
        <is>
          <t xml:space="preserve"> </t>
        </is>
      </c>
      <c r="F63" s="4" t="inlineStr">
        <is>
          <t xml:space="preserve"> </t>
        </is>
      </c>
      <c r="G63" s="5" t="n">
        <v>1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based compensation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3 years</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search and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00</v>
      </c>
    </row>
    <row r="66">
      <c r="A66" s="4" t="inlineStr">
        <is>
          <t>Vesting of Series A Preferred Stock in connection with collaboration arrangement (Note 5),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66183</v>
      </c>
    </row>
  </sheetData>
  <mergeCells count="2">
    <mergeCell ref="A1:A2"/>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llaborations - Change in Accounts Receivable, Contract Asset and Liabilities (Details) $ in Thousands</t>
        </is>
      </c>
      <c r="B1" s="2" t="inlineStr">
        <is>
          <t>12 Months Ended</t>
        </is>
      </c>
    </row>
    <row r="2">
      <c r="B2" s="2" t="inlineStr">
        <is>
          <t>Dec. 31, 2022 USD ($)</t>
        </is>
      </c>
    </row>
    <row r="3">
      <c r="A3" s="3" t="inlineStr">
        <is>
          <t>Collaborative Arrangements And Noncollaborative Arrangement Transactions [Line Items]</t>
        </is>
      </c>
      <c r="B3" s="4" t="inlineStr">
        <is>
          <t xml:space="preserve"> </t>
        </is>
      </c>
    </row>
    <row r="4">
      <c r="A4" s="4" t="inlineStr">
        <is>
          <t>Accounts receivable and contract assets, Beginning balance</t>
        </is>
      </c>
      <c r="B4" s="6" t="n">
        <v>135</v>
      </c>
    </row>
    <row r="5">
      <c r="A5" s="4" t="inlineStr">
        <is>
          <t>Accounts receivable and contract assets, Additions</t>
        </is>
      </c>
      <c r="B5" s="5" t="n">
        <v>15702</v>
      </c>
    </row>
    <row r="6">
      <c r="A6" s="4" t="inlineStr">
        <is>
          <t>Accounts receivable and contract assets, Deductions</t>
        </is>
      </c>
      <c r="B6" s="5" t="n">
        <v>-13300</v>
      </c>
    </row>
    <row r="7">
      <c r="A7" s="4" t="inlineStr">
        <is>
          <t>Accounts receivable and contract assets, Ending balance</t>
        </is>
      </c>
      <c r="B7" s="5" t="n">
        <v>2537</v>
      </c>
    </row>
    <row r="8">
      <c r="A8" s="4" t="inlineStr">
        <is>
          <t>Contract Liabilities, Beginning balance</t>
        </is>
      </c>
      <c r="B8" s="5" t="n">
        <v>101034</v>
      </c>
    </row>
    <row r="9">
      <c r="A9" s="4" t="inlineStr">
        <is>
          <t>Contract Liabilities, Additions</t>
        </is>
      </c>
      <c r="B9" s="5" t="n">
        <v>9052</v>
      </c>
    </row>
    <row r="10">
      <c r="A10" s="4" t="inlineStr">
        <is>
          <t>Contract Liabilities, Deductions</t>
        </is>
      </c>
      <c r="B10" s="5" t="n">
        <v>-46826</v>
      </c>
    </row>
    <row r="11">
      <c r="A11" s="4" t="inlineStr">
        <is>
          <t>Contract Liabilities, Ending balance</t>
        </is>
      </c>
      <c r="B11" s="5" t="n">
        <v>63260</v>
      </c>
    </row>
    <row r="12">
      <c r="A12" s="4" t="inlineStr">
        <is>
          <t>Billed Receivables - Sanofi</t>
        </is>
      </c>
      <c r="B12" s="4" t="inlineStr">
        <is>
          <t xml:space="preserve"> </t>
        </is>
      </c>
    </row>
    <row r="13">
      <c r="A13" s="3" t="inlineStr">
        <is>
          <t>Collaborative Arrangements And Noncollaborative Arrangement Transactions [Line Items]</t>
        </is>
      </c>
      <c r="B13" s="4" t="inlineStr">
        <is>
          <t xml:space="preserve"> </t>
        </is>
      </c>
    </row>
    <row r="14">
      <c r="A14" s="4" t="inlineStr">
        <is>
          <t>Accounts receivable and contract assets, Beginning balance</t>
        </is>
      </c>
      <c r="B14" s="5" t="n">
        <v>0</v>
      </c>
    </row>
    <row r="15">
      <c r="A15" s="4" t="inlineStr">
        <is>
          <t>Accounts receivable and contract assets, Additions</t>
        </is>
      </c>
      <c r="B15" s="5" t="n">
        <v>6650</v>
      </c>
    </row>
    <row r="16">
      <c r="A16" s="4" t="inlineStr">
        <is>
          <t>Accounts receivable and contract assets, Deductions</t>
        </is>
      </c>
      <c r="B16" s="5" t="n">
        <v>-6650</v>
      </c>
    </row>
    <row r="17">
      <c r="A17" s="4" t="inlineStr">
        <is>
          <t>Accounts receivable and contract assets, Ending balance</t>
        </is>
      </c>
      <c r="B17" s="5" t="n">
        <v>0</v>
      </c>
    </row>
    <row r="18">
      <c r="A18" s="4" t="inlineStr">
        <is>
          <t>Unbilled Receivables - Sanofi</t>
        </is>
      </c>
      <c r="B18" s="4" t="inlineStr">
        <is>
          <t xml:space="preserve"> </t>
        </is>
      </c>
    </row>
    <row r="19">
      <c r="A19" s="3" t="inlineStr">
        <is>
          <t>Collaborative Arrangements And Noncollaborative Arrangement Transactions [Line Items]</t>
        </is>
      </c>
      <c r="B19" s="4" t="inlineStr">
        <is>
          <t xml:space="preserve"> </t>
        </is>
      </c>
    </row>
    <row r="20">
      <c r="A20" s="4" t="inlineStr">
        <is>
          <t>Accounts receivable and contract assets, Beginning balance</t>
        </is>
      </c>
      <c r="B20" s="5" t="n">
        <v>135</v>
      </c>
    </row>
    <row r="21">
      <c r="A21" s="4" t="inlineStr">
        <is>
          <t>Accounts receivable and contract assets, Additions</t>
        </is>
      </c>
      <c r="B21" s="5" t="n">
        <v>9052</v>
      </c>
    </row>
    <row r="22">
      <c r="A22" s="4" t="inlineStr">
        <is>
          <t>Accounts receivable and contract assets, Deductions</t>
        </is>
      </c>
      <c r="B22" s="5" t="n">
        <v>-6650</v>
      </c>
    </row>
    <row r="23">
      <c r="A23" s="4" t="inlineStr">
        <is>
          <t>Accounts receivable and contract assets, Ending balance</t>
        </is>
      </c>
      <c r="B23" s="5" t="n">
        <v>2537</v>
      </c>
    </row>
    <row r="24">
      <c r="A24" s="4" t="inlineStr">
        <is>
          <t>Deferred Revenue - Vertex</t>
        </is>
      </c>
      <c r="B24" s="4" t="inlineStr">
        <is>
          <t xml:space="preserve"> </t>
        </is>
      </c>
    </row>
    <row r="25">
      <c r="A25" s="3" t="inlineStr">
        <is>
          <t>Collaborative Arrangements And Noncollaborative Arrangement Transactions [Line Items]</t>
        </is>
      </c>
      <c r="B25" s="4" t="inlineStr">
        <is>
          <t xml:space="preserve"> </t>
        </is>
      </c>
    </row>
    <row r="26">
      <c r="A26" s="4" t="inlineStr">
        <is>
          <t>Contract Liabilities, Beginning balance</t>
        </is>
      </c>
      <c r="B26" s="5" t="n">
        <v>19212</v>
      </c>
    </row>
    <row r="27">
      <c r="A27" s="4" t="inlineStr">
        <is>
          <t>Contract Liabilities, Additions</t>
        </is>
      </c>
      <c r="B27" s="5" t="n">
        <v>0</v>
      </c>
    </row>
    <row r="28">
      <c r="A28" s="4" t="inlineStr">
        <is>
          <t>Contract Liabilities, Deductions</t>
        </is>
      </c>
      <c r="B28" s="5" t="n">
        <v>-10813</v>
      </c>
    </row>
    <row r="29">
      <c r="A29" s="4" t="inlineStr">
        <is>
          <t>Contract Liabilities, Ending balance</t>
        </is>
      </c>
      <c r="B29" s="5" t="n">
        <v>8399</v>
      </c>
    </row>
    <row r="30">
      <c r="A30" s="4" t="inlineStr">
        <is>
          <t>Deferred Revenue - Sanofi</t>
        </is>
      </c>
      <c r="B30" s="4" t="inlineStr">
        <is>
          <t xml:space="preserve"> </t>
        </is>
      </c>
    </row>
    <row r="31">
      <c r="A31" s="3" t="inlineStr">
        <is>
          <t>Collaborative Arrangements And Noncollaborative Arrangement Transactions [Line Items]</t>
        </is>
      </c>
      <c r="B31" s="4" t="inlineStr">
        <is>
          <t xml:space="preserve"> </t>
        </is>
      </c>
    </row>
    <row r="32">
      <c r="A32" s="4" t="inlineStr">
        <is>
          <t>Contract Liabilities, Beginning balance</t>
        </is>
      </c>
      <c r="B32" s="5" t="n">
        <v>81822</v>
      </c>
    </row>
    <row r="33">
      <c r="A33" s="4" t="inlineStr">
        <is>
          <t>Contract Liabilities, Additions</t>
        </is>
      </c>
      <c r="B33" s="5" t="n">
        <v>9052</v>
      </c>
    </row>
    <row r="34">
      <c r="A34" s="4" t="inlineStr">
        <is>
          <t>Contract Liabilities, Deductions</t>
        </is>
      </c>
      <c r="B34" s="5" t="n">
        <v>-36013</v>
      </c>
    </row>
    <row r="35">
      <c r="A35" s="4" t="inlineStr">
        <is>
          <t>Contract Liabilities, Ending balance</t>
        </is>
      </c>
      <c r="B35" s="6" t="n">
        <v>548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20227</v>
      </c>
      <c r="C3" s="6" t="n">
        <v>15797</v>
      </c>
    </row>
    <row r="4">
      <c r="A4" s="4" t="inlineStr">
        <is>
          <t>Less accumulated depreciation</t>
        </is>
      </c>
      <c r="B4" s="5" t="n">
        <v>-6893</v>
      </c>
      <c r="C4" s="5" t="n">
        <v>-3916</v>
      </c>
    </row>
    <row r="5">
      <c r="A5" s="4" t="inlineStr">
        <is>
          <t>Property and equipment, net</t>
        </is>
      </c>
      <c r="B5" s="5" t="n">
        <v>13334</v>
      </c>
      <c r="C5" s="5" t="n">
        <v>11881</v>
      </c>
    </row>
    <row r="6">
      <c r="A6" s="4" t="inlineStr">
        <is>
          <t>Lab and Office Equipment Under and Financing Right of Use Ass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Total</t>
        </is>
      </c>
      <c r="B8" s="5" t="n">
        <v>5475</v>
      </c>
      <c r="C8" s="5" t="n">
        <v>3969</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Total</t>
        </is>
      </c>
      <c r="B11" s="5" t="n">
        <v>4383</v>
      </c>
      <c r="C11" s="5" t="n">
        <v>280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Total</t>
        </is>
      </c>
      <c r="B14" s="5" t="n">
        <v>357</v>
      </c>
      <c r="C14" s="5" t="n">
        <v>273</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Total</t>
        </is>
      </c>
      <c r="B17" s="5" t="n">
        <v>1064</v>
      </c>
      <c r="C17" s="5" t="n">
        <v>94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 Total</t>
        </is>
      </c>
      <c r="B20" s="5" t="n">
        <v>7802</v>
      </c>
      <c r="C20" s="5" t="n">
        <v>7741</v>
      </c>
    </row>
    <row r="21">
      <c r="A21" s="4" t="inlineStr">
        <is>
          <t>Assets Not Yet in Servic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 Total</t>
        </is>
      </c>
      <c r="B23" s="6" t="n">
        <v>1146</v>
      </c>
      <c r="C23" s="6" t="n">
        <v>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3000</v>
      </c>
      <c r="C4" s="6" t="n">
        <v>2400</v>
      </c>
      <c r="D4" s="6" t="n">
        <v>1800</v>
      </c>
    </row>
    <row r="5">
      <c r="A5" s="4" t="inlineStr">
        <is>
          <t>Property and equipment right of use assets under financing leases with cost basis</t>
        </is>
      </c>
      <c r="B5" s="5" t="n">
        <v>20227</v>
      </c>
      <c r="C5" s="5" t="n">
        <v>15797</v>
      </c>
      <c r="D5" s="4" t="inlineStr">
        <is>
          <t xml:space="preserve"> </t>
        </is>
      </c>
    </row>
    <row r="6">
      <c r="A6" s="4" t="inlineStr">
        <is>
          <t>Amortization expense related to right-of-use assets</t>
        </is>
      </c>
      <c r="B6" s="5" t="n">
        <v>1184</v>
      </c>
      <c r="C6" s="5" t="n">
        <v>906</v>
      </c>
      <c r="D6" s="6" t="n">
        <v>700</v>
      </c>
    </row>
    <row r="7">
      <c r="A7" s="4" t="inlineStr">
        <is>
          <t>Lab and Office Equipment Under and Financing Right of Use Asse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right of use assets under financing leases with cost basis</t>
        </is>
      </c>
      <c r="B9" s="5" t="n">
        <v>5475</v>
      </c>
      <c r="C9" s="5" t="n">
        <v>3969</v>
      </c>
      <c r="D9" s="4" t="inlineStr">
        <is>
          <t xml:space="preserve"> </t>
        </is>
      </c>
    </row>
    <row r="10">
      <c r="A10" s="4" t="inlineStr">
        <is>
          <t>Accumulated amortization</t>
        </is>
      </c>
      <c r="B10" s="6" t="n">
        <v>2700</v>
      </c>
      <c r="C10" s="6" t="n">
        <v>1500</v>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 width="18" customWidth="1" min="5" max="5"/>
    <col width="22" customWidth="1" min="6" max="6"/>
    <col width="22" customWidth="1" min="7" max="7"/>
    <col width="18" customWidth="1" min="8" max="8"/>
  </cols>
  <sheetData>
    <row r="1">
      <c r="A1" s="1" t="inlineStr">
        <is>
          <t>Leases - Additional Information (Details) $ in Millions</t>
        </is>
      </c>
      <c r="C1" s="2" t="inlineStr">
        <is>
          <t>1 Months Ended</t>
        </is>
      </c>
      <c r="F1" s="2" t="inlineStr">
        <is>
          <t>12 Months Ended</t>
        </is>
      </c>
    </row>
    <row r="2">
      <c r="B2" s="2" t="inlineStr">
        <is>
          <t>Dec. 20, 2021 USD ($) ft²</t>
        </is>
      </c>
      <c r="C2" s="2" t="inlineStr">
        <is>
          <t>Mar. 31, 2020 USD ($)</t>
        </is>
      </c>
      <c r="D2" s="2" t="inlineStr">
        <is>
          <t>Oct. 31, 2019 ft²</t>
        </is>
      </c>
      <c r="E2" s="2" t="inlineStr">
        <is>
          <t>Apr. 30, 2019 ft²</t>
        </is>
      </c>
      <c r="F2" s="2" t="inlineStr">
        <is>
          <t>Dec. 31, 2021 USD ($)</t>
        </is>
      </c>
      <c r="G2" s="2" t="inlineStr">
        <is>
          <t>Dec. 31, 2019 USD ($)</t>
        </is>
      </c>
      <c r="H2" s="2" t="inlineStr">
        <is>
          <t>Feb. 28, 2018 ft²</t>
        </is>
      </c>
    </row>
    <row r="3">
      <c r="A3" s="4" t="inlineStr">
        <is>
          <t>Cambridge, Massachusetts | Noncancelable Facility Le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office space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836</v>
      </c>
    </row>
    <row r="6">
      <c r="A6" s="4" t="inlineStr">
        <is>
          <t>Reduction of right-of-use asset and liability due to lease modification</t>
        </is>
      </c>
      <c r="B6" s="4" t="inlineStr">
        <is>
          <t xml:space="preserve"> </t>
        </is>
      </c>
      <c r="C6" s="11" t="n">
        <v>2.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ination date</t>
        </is>
      </c>
      <c r="B7" s="4" t="inlineStr">
        <is>
          <t xml:space="preserve"> </t>
        </is>
      </c>
      <c r="C7" s="4" t="inlineStr">
        <is>
          <t>Jul. 31,  2020</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mbridge, Massachusetts | Facility Suble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office space | ft²</t>
        </is>
      </c>
      <c r="B10" s="4" t="inlineStr">
        <is>
          <t xml:space="preserve"> </t>
        </is>
      </c>
      <c r="C10" s="4" t="inlineStr">
        <is>
          <t xml:space="preserve"> </t>
        </is>
      </c>
      <c r="D10" s="4" t="inlineStr">
        <is>
          <t xml:space="preserve"> </t>
        </is>
      </c>
      <c r="E10" s="5" t="n">
        <v>1471</v>
      </c>
      <c r="F10" s="4" t="inlineStr">
        <is>
          <t xml:space="preserve"> </t>
        </is>
      </c>
      <c r="G10" s="4" t="inlineStr">
        <is>
          <t xml:space="preserve"> </t>
        </is>
      </c>
      <c r="H10" s="4" t="inlineStr">
        <is>
          <t xml:space="preserve"> </t>
        </is>
      </c>
    </row>
    <row r="11">
      <c r="A11" s="4" t="inlineStr">
        <is>
          <t>Lease commencement date</t>
        </is>
      </c>
      <c r="B11" s="4" t="inlineStr">
        <is>
          <t xml:space="preserve"> </t>
        </is>
      </c>
      <c r="C11" s="4" t="inlineStr">
        <is>
          <t xml:space="preserve"> </t>
        </is>
      </c>
      <c r="D11" s="4" t="inlineStr">
        <is>
          <t xml:space="preserve"> </t>
        </is>
      </c>
      <c r="E11" s="4" t="inlineStr">
        <is>
          <t>Jun. 24,  2019</t>
        </is>
      </c>
      <c r="F11" s="4" t="inlineStr">
        <is>
          <t xml:space="preserve"> </t>
        </is>
      </c>
      <c r="G11" s="4" t="inlineStr">
        <is>
          <t xml:space="preserve"> </t>
        </is>
      </c>
      <c r="H11" s="4" t="inlineStr">
        <is>
          <t xml:space="preserve"> </t>
        </is>
      </c>
    </row>
    <row r="12">
      <c r="A12" s="4" t="inlineStr">
        <is>
          <t>Watertown, Massachuset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term</t>
        </is>
      </c>
      <c r="B14" s="4" t="inlineStr">
        <is>
          <t>134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tertown, Massachusetts | Noncancelable Facility Le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office space | ft²</t>
        </is>
      </c>
      <c r="B17" s="5" t="n">
        <v>100624</v>
      </c>
      <c r="C17" s="4" t="inlineStr">
        <is>
          <t xml:space="preserve"> </t>
        </is>
      </c>
      <c r="D17" s="5" t="n">
        <v>34522</v>
      </c>
      <c r="E17" s="4" t="inlineStr">
        <is>
          <t xml:space="preserve"> </t>
        </is>
      </c>
      <c r="F17" s="4" t="inlineStr">
        <is>
          <t xml:space="preserve"> </t>
        </is>
      </c>
      <c r="G17" s="4" t="inlineStr">
        <is>
          <t xml:space="preserve"> </t>
        </is>
      </c>
      <c r="H17" s="4" t="inlineStr">
        <is>
          <t xml:space="preserve"> </t>
        </is>
      </c>
    </row>
    <row r="18">
      <c r="A18" s="4" t="inlineStr">
        <is>
          <t>Lease term</t>
        </is>
      </c>
      <c r="B18" s="4" t="inlineStr">
        <is>
          <t xml:space="preserve"> </t>
        </is>
      </c>
      <c r="C18" s="4" t="inlineStr">
        <is>
          <t xml:space="preserve"> </t>
        </is>
      </c>
      <c r="D18" s="4" t="inlineStr">
        <is>
          <t>120 months</t>
        </is>
      </c>
      <c r="E18" s="4" t="inlineStr">
        <is>
          <t xml:space="preserve"> </t>
        </is>
      </c>
      <c r="F18" s="4" t="inlineStr">
        <is>
          <t xml:space="preserve"> </t>
        </is>
      </c>
      <c r="G18" s="4" t="inlineStr">
        <is>
          <t xml:space="preserve"> </t>
        </is>
      </c>
      <c r="H18" s="4" t="inlineStr">
        <is>
          <t xml:space="preserve"> </t>
        </is>
      </c>
    </row>
    <row r="19">
      <c r="A19" s="4" t="inlineStr">
        <is>
          <t>Lease expiration date</t>
        </is>
      </c>
      <c r="B19" s="4" t="inlineStr">
        <is>
          <t xml:space="preserve"> </t>
        </is>
      </c>
      <c r="C19" s="4" t="inlineStr">
        <is>
          <t xml:space="preserve"> </t>
        </is>
      </c>
      <c r="D19" s="4" t="inlineStr">
        <is>
          <t>Mar. 31,  2030</t>
        </is>
      </c>
      <c r="E19" s="4" t="inlineStr">
        <is>
          <t xml:space="preserve"> </t>
        </is>
      </c>
      <c r="F19" s="4" t="inlineStr">
        <is>
          <t xml:space="preserve"> </t>
        </is>
      </c>
      <c r="G19" s="4" t="inlineStr">
        <is>
          <t xml:space="preserve"> </t>
        </is>
      </c>
      <c r="H19" s="4" t="inlineStr">
        <is>
          <t xml:space="preserve"> </t>
        </is>
      </c>
    </row>
    <row r="20">
      <c r="A20" s="4" t="inlineStr">
        <is>
          <t>Lease additional term</t>
        </is>
      </c>
      <c r="B20" s="4" t="inlineStr">
        <is>
          <t>5 years</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Tenant incentive allowance receivable</t>
        </is>
      </c>
      <c r="B21" s="11" t="n">
        <v>20.1</v>
      </c>
      <c r="C21" s="4" t="inlineStr">
        <is>
          <t xml:space="preserve"> </t>
        </is>
      </c>
      <c r="D21" s="4" t="inlineStr">
        <is>
          <t xml:space="preserve"> </t>
        </is>
      </c>
      <c r="E21" s="4" t="inlineStr">
        <is>
          <t xml:space="preserve"> </t>
        </is>
      </c>
      <c r="F21" s="4" t="inlineStr">
        <is>
          <t xml:space="preserve"> </t>
        </is>
      </c>
      <c r="G21" s="11" t="n">
        <v>5.5</v>
      </c>
      <c r="H21" s="4" t="inlineStr">
        <is>
          <t xml:space="preserve"> </t>
        </is>
      </c>
    </row>
    <row r="22">
      <c r="A22" s="4" t="inlineStr">
        <is>
          <t>Base Rent</t>
        </is>
      </c>
      <c r="B22" s="11" t="n">
        <v>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t paid</t>
        </is>
      </c>
      <c r="B23" s="4" t="inlineStr">
        <is>
          <t xml:space="preserve"> </t>
        </is>
      </c>
      <c r="C23" s="4" t="inlineStr">
        <is>
          <t xml:space="preserve"> </t>
        </is>
      </c>
      <c r="D23" s="4" t="inlineStr">
        <is>
          <t xml:space="preserve"> </t>
        </is>
      </c>
      <c r="E23" s="4" t="inlineStr">
        <is>
          <t xml:space="preserve"> </t>
        </is>
      </c>
      <c r="F23" s="11" t="n">
        <v>0.8</v>
      </c>
      <c r="G23" s="4" t="inlineStr">
        <is>
          <t xml:space="preserve"> </t>
        </is>
      </c>
      <c r="H23" s="4" t="inlineStr">
        <is>
          <t xml:space="preserve"> </t>
        </is>
      </c>
    </row>
    <row r="24">
      <c r="A24" s="4" t="inlineStr">
        <is>
          <t>Annual increase percentage of rent</t>
        </is>
      </c>
      <c r="B24" s="12"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tertown, Massachusetts | Noncancelable Facility Lease Agreement | Restricted Cash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y deposit</t>
        </is>
      </c>
      <c r="B27" s="4" t="inlineStr">
        <is>
          <t xml:space="preserve"> </t>
        </is>
      </c>
      <c r="C27" s="4" t="inlineStr">
        <is>
          <t xml:space="preserve"> </t>
        </is>
      </c>
      <c r="D27" s="4" t="inlineStr">
        <is>
          <t xml:space="preserve"> </t>
        </is>
      </c>
      <c r="E27" s="4" t="inlineStr">
        <is>
          <t xml:space="preserve"> </t>
        </is>
      </c>
      <c r="F27" s="11" t="n">
        <v>4.5</v>
      </c>
      <c r="G27" s="11" t="n">
        <v>1.6</v>
      </c>
      <c r="H27" s="4" t="inlineStr">
        <is>
          <t xml:space="preserve"> </t>
        </is>
      </c>
    </row>
    <row r="28">
      <c r="A28" s="4" t="inlineStr">
        <is>
          <t>Watertown, Massachusetts | Facility Suble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e commencement date</t>
        </is>
      </c>
      <c r="B30" s="4" t="inlineStr">
        <is>
          <t>Nov. 30,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2095</v>
      </c>
      <c r="C4" s="6" t="n">
        <v>2095</v>
      </c>
      <c r="D4" s="4" t="inlineStr">
        <is>
          <t xml:space="preserve"> </t>
        </is>
      </c>
    </row>
    <row r="5">
      <c r="A5" s="4" t="inlineStr">
        <is>
          <t>Amortization expense related to right-of-use assets</t>
        </is>
      </c>
      <c r="B5" s="5" t="n">
        <v>1184</v>
      </c>
      <c r="C5" s="5" t="n">
        <v>906</v>
      </c>
      <c r="D5" s="6" t="n">
        <v>700</v>
      </c>
    </row>
    <row r="6">
      <c r="A6" s="4" t="inlineStr">
        <is>
          <t>Interest expense for financing lease liabilities</t>
        </is>
      </c>
      <c r="B6" s="5" t="n">
        <v>179</v>
      </c>
      <c r="C6" s="5" t="n">
        <v>158</v>
      </c>
      <c r="D6" s="4" t="inlineStr">
        <is>
          <t xml:space="preserve"> </t>
        </is>
      </c>
    </row>
    <row r="7">
      <c r="A7" s="4" t="inlineStr">
        <is>
          <t>Variable lease costs</t>
        </is>
      </c>
      <c r="B7" s="5" t="n">
        <v>1192</v>
      </c>
      <c r="C7" s="5" t="n">
        <v>1015</v>
      </c>
      <c r="D7" s="4" t="inlineStr">
        <is>
          <t xml:space="preserve"> </t>
        </is>
      </c>
    </row>
    <row r="8">
      <c r="A8" s="4" t="inlineStr">
        <is>
          <t>Total lease costs</t>
        </is>
      </c>
      <c r="B8" s="6" t="n">
        <v>4650</v>
      </c>
      <c r="C8" s="6" t="n">
        <v>4174</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ing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used in operating leases</t>
        </is>
      </c>
      <c r="B4" s="6" t="n">
        <v>2581</v>
      </c>
      <c r="C4" s="6" t="n">
        <v>2691</v>
      </c>
    </row>
    <row r="5">
      <c r="A5" s="4" t="inlineStr">
        <is>
          <t>Operating cash flows used in finance leases</t>
        </is>
      </c>
      <c r="B5" s="5" t="n">
        <v>1130</v>
      </c>
      <c r="C5" s="5" t="n">
        <v>933</v>
      </c>
    </row>
    <row r="6">
      <c r="A6" s="4" t="inlineStr">
        <is>
          <t>Financing cash flows used in finance leases</t>
        </is>
      </c>
      <c r="B6" s="6" t="n">
        <v>179</v>
      </c>
      <c r="C6" s="6" t="n">
        <v>1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emaining lease term</t>
        </is>
      </c>
      <c r="B3" s="4" t="inlineStr">
        <is>
          <t>7 years 3 months 18 days</t>
        </is>
      </c>
      <c r="C3" s="4" t="inlineStr">
        <is>
          <t>8 years 3 months 18 days</t>
        </is>
      </c>
    </row>
    <row r="4">
      <c r="A4" s="4" t="inlineStr">
        <is>
          <t>Financing lease, remaining lease term</t>
        </is>
      </c>
      <c r="B4" s="4" t="inlineStr">
        <is>
          <t>2 years 6 months</t>
        </is>
      </c>
      <c r="C4" s="4" t="inlineStr">
        <is>
          <t>2 years 4 months 24 days</t>
        </is>
      </c>
    </row>
    <row r="5">
      <c r="A5" s="4" t="inlineStr">
        <is>
          <t>Operating lease, discount rate</t>
        </is>
      </c>
      <c r="B5" s="10" t="n">
        <v>0.105</v>
      </c>
      <c r="C5" s="10" t="n">
        <v>0.105</v>
      </c>
    </row>
    <row r="6">
      <c r="A6" s="4" t="inlineStr">
        <is>
          <t>Financing lease, discount rate</t>
        </is>
      </c>
      <c r="B6" s="10" t="n">
        <v>0.08500000000000001</v>
      </c>
      <c r="C6" s="10" t="n">
        <v>0.087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Future Lease Payments for Operating and Finance Leases (Details) $ in Thousands</t>
        </is>
      </c>
      <c r="B1" s="2" t="inlineStr">
        <is>
          <t>Dec. 31, 2022 USD ($)</t>
        </is>
      </c>
    </row>
    <row r="2">
      <c r="A2" s="3" t="inlineStr">
        <is>
          <t>Operating Leases</t>
        </is>
      </c>
      <c r="B2" s="4" t="inlineStr">
        <is>
          <t xml:space="preserve"> </t>
        </is>
      </c>
    </row>
    <row r="3">
      <c r="A3" s="4" t="inlineStr">
        <is>
          <t>2023</t>
        </is>
      </c>
      <c r="B3" s="6" t="n">
        <v>2659</v>
      </c>
    </row>
    <row r="4">
      <c r="A4" s="4" t="inlineStr">
        <is>
          <t>2024</t>
        </is>
      </c>
      <c r="B4" s="5" t="n">
        <v>2732</v>
      </c>
    </row>
    <row r="5">
      <c r="A5" s="4" t="inlineStr">
        <is>
          <t>2025</t>
        </is>
      </c>
      <c r="B5" s="5" t="n">
        <v>2814</v>
      </c>
    </row>
    <row r="6">
      <c r="A6" s="4" t="inlineStr">
        <is>
          <t>2026</t>
        </is>
      </c>
      <c r="B6" s="5" t="n">
        <v>2898</v>
      </c>
    </row>
    <row r="7">
      <c r="A7" s="4" t="inlineStr">
        <is>
          <t>2027</t>
        </is>
      </c>
      <c r="B7" s="5" t="n">
        <v>2985</v>
      </c>
    </row>
    <row r="8">
      <c r="A8" s="4" t="inlineStr">
        <is>
          <t>Thereafter</t>
        </is>
      </c>
      <c r="B8" s="5" t="n">
        <v>7041</v>
      </c>
    </row>
    <row r="9">
      <c r="A9" s="4" t="inlineStr">
        <is>
          <t>Total minimum lease payments</t>
        </is>
      </c>
      <c r="B9" s="5" t="n">
        <v>21129</v>
      </c>
    </row>
    <row r="10">
      <c r="A10" s="4" t="inlineStr">
        <is>
          <t>Less amounts representing interest or imputed interest</t>
        </is>
      </c>
      <c r="B10" s="5" t="n">
        <v>-6448</v>
      </c>
    </row>
    <row r="11">
      <c r="A11" s="4" t="inlineStr">
        <is>
          <t>Present value of lease liabilities</t>
        </is>
      </c>
      <c r="B11" s="5" t="n">
        <v>14681</v>
      </c>
    </row>
    <row r="12">
      <c r="A12" s="3" t="inlineStr">
        <is>
          <t>Financing Leases</t>
        </is>
      </c>
      <c r="B12" s="4" t="inlineStr">
        <is>
          <t xml:space="preserve"> </t>
        </is>
      </c>
    </row>
    <row r="13">
      <c r="A13" s="4" t="inlineStr">
        <is>
          <t>2023</t>
        </is>
      </c>
      <c r="B13" s="5" t="n">
        <v>1463</v>
      </c>
    </row>
    <row r="14">
      <c r="A14" s="4" t="inlineStr">
        <is>
          <t>2024</t>
        </is>
      </c>
      <c r="B14" s="5" t="n">
        <v>839</v>
      </c>
    </row>
    <row r="15">
      <c r="A15" s="4" t="inlineStr">
        <is>
          <t>2025</t>
        </is>
      </c>
      <c r="B15" s="5" t="n">
        <v>402</v>
      </c>
    </row>
    <row r="16">
      <c r="A16" s="4" t="inlineStr">
        <is>
          <t>2026</t>
        </is>
      </c>
      <c r="B16" s="5" t="n">
        <v>133</v>
      </c>
    </row>
    <row r="17">
      <c r="A17" s="4" t="inlineStr">
        <is>
          <t>2027</t>
        </is>
      </c>
      <c r="B17" s="5" t="n">
        <v>99</v>
      </c>
    </row>
    <row r="18">
      <c r="A18" s="4" t="inlineStr">
        <is>
          <t>Thereafter</t>
        </is>
      </c>
      <c r="B18" s="5" t="n">
        <v>0</v>
      </c>
    </row>
    <row r="19">
      <c r="A19" s="4" t="inlineStr">
        <is>
          <t>Total minimum lease payments</t>
        </is>
      </c>
      <c r="B19" s="5" t="n">
        <v>2936</v>
      </c>
    </row>
    <row r="20">
      <c r="A20" s="4" t="inlineStr">
        <is>
          <t>Less amounts representing interest or imputed interest</t>
        </is>
      </c>
      <c r="B20" s="5" t="n">
        <v>-282</v>
      </c>
    </row>
    <row r="21">
      <c r="A21" s="4" t="inlineStr">
        <is>
          <t>Present value of lease liabilities</t>
        </is>
      </c>
      <c r="B21" s="6" t="n">
        <v>2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Research and development expenses</t>
        </is>
      </c>
      <c r="B3" s="6" t="n">
        <v>16975</v>
      </c>
      <c r="C3" s="6" t="n">
        <v>15169</v>
      </c>
    </row>
    <row r="4">
      <c r="A4" s="4" t="inlineStr">
        <is>
          <t>Payroll and payroll-related</t>
        </is>
      </c>
      <c r="B4" s="5" t="n">
        <v>8149</v>
      </c>
      <c r="C4" s="5" t="n">
        <v>6033</v>
      </c>
    </row>
    <row r="5">
      <c r="A5" s="4" t="inlineStr">
        <is>
          <t>Professional fees</t>
        </is>
      </c>
      <c r="B5" s="5" t="n">
        <v>1971</v>
      </c>
      <c r="C5" s="5" t="n">
        <v>1417</v>
      </c>
    </row>
    <row r="6">
      <c r="A6" s="4" t="inlineStr">
        <is>
          <t>Other</t>
        </is>
      </c>
      <c r="B6" s="5" t="n">
        <v>407</v>
      </c>
      <c r="C6" s="5" t="n">
        <v>352</v>
      </c>
    </row>
    <row r="7">
      <c r="A7" s="4" t="inlineStr">
        <is>
          <t>Accrued expenses</t>
        </is>
      </c>
      <c r="B7" s="6" t="n">
        <v>27502</v>
      </c>
      <c r="C7" s="6" t="n">
        <v>229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8" customWidth="1" min="7" max="7"/>
    <col width="31" customWidth="1" min="8" max="8"/>
    <col width="45" customWidth="1" min="9" max="9"/>
    <col width="13" customWidth="1" min="10" max="10"/>
    <col width="17" customWidth="1" min="11" max="11"/>
    <col width="31" customWidth="1" min="12" max="12"/>
    <col width="40" customWidth="1" min="13" max="13"/>
    <col width="37" customWidth="1" min="14" max="14"/>
    <col width="37" customWidth="1" min="15" max="15"/>
    <col width="33" customWidth="1" min="16" max="16"/>
    <col width="37" customWidth="1" min="17" max="17"/>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Deficit</t>
        </is>
      </c>
      <c r="F1" s="2" t="inlineStr">
        <is>
          <t>Accumulated Other Comprehensive Income (Loss)</t>
        </is>
      </c>
      <c r="G1" s="2" t="inlineStr">
        <is>
          <t>Private Placement</t>
        </is>
      </c>
      <c r="H1" s="2" t="inlineStr">
        <is>
          <t>Private Placement Common Stock</t>
        </is>
      </c>
      <c r="I1" s="2" t="inlineStr">
        <is>
          <t>Private Placement Additional Paid In Capital</t>
        </is>
      </c>
      <c r="J1" s="2" t="inlineStr">
        <is>
          <t>IPO</t>
        </is>
      </c>
      <c r="K1" s="2" t="inlineStr">
        <is>
          <t>IPO Common Stock</t>
        </is>
      </c>
      <c r="L1" s="2" t="inlineStr">
        <is>
          <t>IPO Additional Paid In Capital</t>
        </is>
      </c>
      <c r="M1" s="2" t="inlineStr">
        <is>
          <t>Series Seed Convertible Preferred Stock</t>
        </is>
      </c>
      <c r="N1" s="2" t="inlineStr">
        <is>
          <t>Series A Convertible Preferred Stock</t>
        </is>
      </c>
      <c r="O1" s="2" t="inlineStr">
        <is>
          <t>Series B Convertible Preferred Stock</t>
        </is>
      </c>
      <c r="P1" s="2" t="inlineStr">
        <is>
          <t>Series B-1 Convertible Preferred</t>
        </is>
      </c>
      <c r="Q1" s="2" t="inlineStr">
        <is>
          <t>Series C Convertible Preferred Stock</t>
        </is>
      </c>
    </row>
    <row r="2">
      <c r="A2" s="4" t="inlineStr">
        <is>
          <t>Temporary Equity, Beginning 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5900</v>
      </c>
      <c r="N2" s="6" t="n">
        <v>29237</v>
      </c>
      <c r="O2" s="6" t="n">
        <v>59918</v>
      </c>
      <c r="P2" s="6" t="n">
        <v>14025</v>
      </c>
      <c r="Q2" s="4" t="inlineStr">
        <is>
          <t xml:space="preserve"> </t>
        </is>
      </c>
    </row>
    <row r="3">
      <c r="A3" s="4" t="inlineStr">
        <is>
          <t>Temporary Equity, 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000000</v>
      </c>
      <c r="N3" s="5" t="n">
        <v>14720126</v>
      </c>
      <c r="O3" s="5" t="n">
        <v>14827580</v>
      </c>
      <c r="P3" s="5" t="n">
        <v>3059695</v>
      </c>
      <c r="Q3" s="4" t="inlineStr">
        <is>
          <t xml:space="preserve"> </t>
        </is>
      </c>
    </row>
    <row r="4">
      <c r="A4" s="4" t="inlineStr">
        <is>
          <t>Beginning Balance at Dec. 31, 2019</t>
        </is>
      </c>
      <c r="B4" s="6" t="n">
        <v>-74406</v>
      </c>
      <c r="C4" s="4" t="inlineStr">
        <is>
          <t xml:space="preserve"> </t>
        </is>
      </c>
      <c r="D4" s="6" t="n">
        <v>2044</v>
      </c>
      <c r="E4" s="6" t="n">
        <v>-76456</v>
      </c>
      <c r="F4" s="6" t="n">
        <v>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eginning Balance at Dec. 31, 2019</t>
        </is>
      </c>
      <c r="B5" s="4" t="inlineStr">
        <is>
          <t xml:space="preserve"> </t>
        </is>
      </c>
      <c r="C5" s="5" t="n">
        <v>19295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Vesting of Series A Preferred Stock in connection with collaboration arrangement (Note 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22</v>
      </c>
      <c r="O6" s="4" t="inlineStr">
        <is>
          <t xml:space="preserve"> </t>
        </is>
      </c>
      <c r="P6" s="4" t="inlineStr">
        <is>
          <t xml:space="preserve"> </t>
        </is>
      </c>
      <c r="Q6" s="4" t="inlineStr">
        <is>
          <t xml:space="preserve"> </t>
        </is>
      </c>
    </row>
    <row r="7">
      <c r="A7" s="4" t="inlineStr">
        <is>
          <t>Vesting of Series A Preferred Stock in connection with collaboration arrangement (Note 5),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10788</v>
      </c>
      <c r="O7" s="4" t="inlineStr">
        <is>
          <t xml:space="preserve"> </t>
        </is>
      </c>
      <c r="P7" s="4" t="inlineStr">
        <is>
          <t xml:space="preserve"> </t>
        </is>
      </c>
      <c r="Q7" s="4" t="inlineStr">
        <is>
          <t xml:space="preserve"> </t>
        </is>
      </c>
    </row>
    <row r="8">
      <c r="A8" s="4" t="inlineStr">
        <is>
          <t>Issuance of Preferred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800</v>
      </c>
      <c r="P8" s="4" t="inlineStr">
        <is>
          <t xml:space="preserve"> </t>
        </is>
      </c>
      <c r="Q8" s="6" t="n">
        <v>88180</v>
      </c>
    </row>
    <row r="9">
      <c r="A9" s="4" t="inlineStr">
        <is>
          <t>Issuance of Series B-1 Preferred Stock, net of issuance costs of $49,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182265</v>
      </c>
      <c r="P9" s="4" t="inlineStr">
        <is>
          <t xml:space="preserve"> </t>
        </is>
      </c>
      <c r="Q9" s="5" t="n">
        <v>13539141</v>
      </c>
    </row>
    <row r="10">
      <c r="A10" s="4" t="inlineStr">
        <is>
          <t>Temporary Equity, Exchange of Series A Convertible Preferred Stock for Series C Preferred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950</v>
      </c>
      <c r="O10" s="4" t="inlineStr">
        <is>
          <t xml:space="preserve"> </t>
        </is>
      </c>
      <c r="P10" s="4" t="inlineStr">
        <is>
          <t xml:space="preserve"> </t>
        </is>
      </c>
      <c r="Q10" s="6" t="n">
        <v>13000</v>
      </c>
    </row>
    <row r="11">
      <c r="A11" s="4" t="inlineStr">
        <is>
          <t>Temporary Equity, Exchange of Series A Convertible Preferred Stock for Series C Preferred Convertible Preferred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988802</v>
      </c>
      <c r="O11" s="4" t="inlineStr">
        <is>
          <t xml:space="preserve"> </t>
        </is>
      </c>
      <c r="P11" s="4" t="inlineStr">
        <is>
          <t xml:space="preserve"> </t>
        </is>
      </c>
      <c r="Q11" s="5" t="n">
        <v>1988802</v>
      </c>
    </row>
    <row r="12">
      <c r="A12" s="4" t="inlineStr">
        <is>
          <t>Exchange of Series A Convertible Preferred Stock for Series C Preferred Convertible Preferred Stock</t>
        </is>
      </c>
      <c r="B12" s="5" t="n">
        <v>-9050</v>
      </c>
      <c r="C12" s="4" t="inlineStr">
        <is>
          <t xml:space="preserve"> </t>
        </is>
      </c>
      <c r="D12" s="5" t="n">
        <v>-2334</v>
      </c>
      <c r="E12" s="5" t="n">
        <v>-671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of Stock Options</t>
        </is>
      </c>
      <c r="B13" s="5" t="n">
        <v>162</v>
      </c>
      <c r="C13" s="4" t="inlineStr">
        <is>
          <t xml:space="preserve"> </t>
        </is>
      </c>
      <c r="D13" s="5" t="n">
        <v>1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of Stock Options, Shares</t>
        </is>
      </c>
      <c r="B14" s="4" t="inlineStr">
        <is>
          <t xml:space="preserve"> </t>
        </is>
      </c>
      <c r="C14" s="5" t="n">
        <v>788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esting Restricted Stock</t>
        </is>
      </c>
      <c r="B15" s="5" t="n">
        <v>112</v>
      </c>
      <c r="C15" s="4" t="inlineStr">
        <is>
          <t xml:space="preserve"> </t>
        </is>
      </c>
      <c r="D15" s="5" t="n">
        <v>1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Vesting Restricted Stock, Shares</t>
        </is>
      </c>
      <c r="B16" s="4" t="inlineStr">
        <is>
          <t xml:space="preserve"> </t>
        </is>
      </c>
      <c r="C16" s="5" t="n">
        <v>1844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based compensation expense</t>
        </is>
      </c>
      <c r="B17" s="5" t="n">
        <v>5190</v>
      </c>
      <c r="C17" s="4" t="inlineStr">
        <is>
          <t xml:space="preserve"> </t>
        </is>
      </c>
      <c r="D17" s="5" t="n">
        <v>519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realized gain on marketable securities</t>
        </is>
      </c>
      <c r="B18" s="5" t="n">
        <v>-134</v>
      </c>
      <c r="C18" s="4" t="inlineStr">
        <is>
          <t xml:space="preserve"> </t>
        </is>
      </c>
      <c r="D18" s="4" t="inlineStr">
        <is>
          <t xml:space="preserve"> </t>
        </is>
      </c>
      <c r="E18" s="4" t="inlineStr">
        <is>
          <t xml:space="preserve"> </t>
        </is>
      </c>
      <c r="F18" s="5" t="n">
        <v>-13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6" t="n">
        <v>13527</v>
      </c>
      <c r="H19" s="4" t="inlineStr">
        <is>
          <t xml:space="preserve"> </t>
        </is>
      </c>
      <c r="I19" s="6" t="n">
        <v>13527</v>
      </c>
      <c r="J19" s="6" t="n">
        <v>182748</v>
      </c>
      <c r="K19" s="6" t="n">
        <v>1</v>
      </c>
      <c r="L19" s="6" t="n">
        <v>182747</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shar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76354</v>
      </c>
      <c r="I20" s="4" t="inlineStr">
        <is>
          <t xml:space="preserve"> </t>
        </is>
      </c>
      <c r="J20" s="4" t="inlineStr">
        <is>
          <t xml:space="preserve"> </t>
        </is>
      </c>
      <c r="K20" s="5" t="n">
        <v>998752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of convertible preferred stock into common stock</t>
        </is>
      </c>
      <c r="B21" s="5" t="n">
        <v>211332</v>
      </c>
      <c r="C21" s="6" t="n">
        <v>3</v>
      </c>
      <c r="D21" s="5" t="n">
        <v>21132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900</v>
      </c>
      <c r="N21" s="6" t="n">
        <v>-25509</v>
      </c>
      <c r="O21" s="6" t="n">
        <v>-64718</v>
      </c>
      <c r="P21" s="6" t="n">
        <v>-14025</v>
      </c>
      <c r="Q21" s="6" t="n">
        <v>-101180</v>
      </c>
    </row>
    <row r="22">
      <c r="A22" s="4" t="inlineStr">
        <is>
          <t>Conversion of convertible preferred stock into common, Shares</t>
        </is>
      </c>
      <c r="B22" s="4" t="inlineStr">
        <is>
          <t xml:space="preserve"> </t>
        </is>
      </c>
      <c r="C22" s="5" t="n">
        <v>316255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000000</v>
      </c>
      <c r="N22" s="5" t="n">
        <v>-12842112</v>
      </c>
      <c r="O22" s="5" t="n">
        <v>-16009845</v>
      </c>
      <c r="P22" s="5" t="n">
        <v>-3059695</v>
      </c>
      <c r="Q22" s="5" t="n">
        <v>-15527943</v>
      </c>
    </row>
    <row r="23">
      <c r="A23" s="4" t="inlineStr">
        <is>
          <t>Net Loss</t>
        </is>
      </c>
      <c r="B23" s="5" t="n">
        <v>-45593</v>
      </c>
      <c r="C23" s="4" t="inlineStr">
        <is>
          <t xml:space="preserve"> </t>
        </is>
      </c>
      <c r="D23" s="4" t="inlineStr">
        <is>
          <t xml:space="preserve"> </t>
        </is>
      </c>
      <c r="E23" s="5" t="n">
        <v>-4559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nding Balance at Dec. 31, 2020</t>
        </is>
      </c>
      <c r="B24" s="5" t="n">
        <v>283888</v>
      </c>
      <c r="C24" s="6" t="n">
        <v>4</v>
      </c>
      <c r="D24" s="5" t="n">
        <v>412777</v>
      </c>
      <c r="E24" s="5" t="n">
        <v>-128765</v>
      </c>
      <c r="F24" s="5" t="n">
        <v>-12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Shares at Dec. 31, 2020</t>
        </is>
      </c>
      <c r="B25" s="4" t="inlineStr">
        <is>
          <t xml:space="preserve"> </t>
        </is>
      </c>
      <c r="C25" s="5" t="n">
        <v>444821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of Stock Options</t>
        </is>
      </c>
      <c r="B26" s="5" t="n">
        <v>7633</v>
      </c>
      <c r="C26" s="6" t="n">
        <v>1</v>
      </c>
      <c r="D26" s="5" t="n">
        <v>76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of Stock Options, Shares</t>
        </is>
      </c>
      <c r="B27" s="4" t="inlineStr">
        <is>
          <t xml:space="preserve"> </t>
        </is>
      </c>
      <c r="C27" s="5" t="n">
        <v>143127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esting Restricted Stock, Shares</t>
        </is>
      </c>
      <c r="B28" s="4" t="inlineStr">
        <is>
          <t xml:space="preserve"> </t>
        </is>
      </c>
      <c r="C28" s="5" t="n">
        <v>723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based compensation expense</t>
        </is>
      </c>
      <c r="B29" s="5" t="n">
        <v>24972</v>
      </c>
      <c r="C29" s="4" t="inlineStr">
        <is>
          <t xml:space="preserve"> </t>
        </is>
      </c>
      <c r="D29" s="5" t="n">
        <v>2497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Unrealized gain on marketable securities</t>
        </is>
      </c>
      <c r="B30" s="5" t="n">
        <v>-532</v>
      </c>
      <c r="C30" s="4" t="inlineStr">
        <is>
          <t xml:space="preserve"> </t>
        </is>
      </c>
      <c r="D30" s="4" t="inlineStr">
        <is>
          <t xml:space="preserve"> </t>
        </is>
      </c>
      <c r="E30" s="4" t="inlineStr">
        <is>
          <t xml:space="preserve"> </t>
        </is>
      </c>
      <c r="F30" s="5" t="n">
        <v>-53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shares</t>
        </is>
      </c>
      <c r="B31" s="4" t="inlineStr">
        <is>
          <t xml:space="preserve"> </t>
        </is>
      </c>
      <c r="C31" s="4" t="inlineStr">
        <is>
          <t xml:space="preserve"> </t>
        </is>
      </c>
      <c r="D31" s="4" t="inlineStr">
        <is>
          <t xml:space="preserve"> </t>
        </is>
      </c>
      <c r="E31" s="4" t="inlineStr">
        <is>
          <t xml:space="preserve"> </t>
        </is>
      </c>
      <c r="F31" s="4" t="inlineStr">
        <is>
          <t xml:space="preserve"> </t>
        </is>
      </c>
      <c r="G31" s="6" t="n">
        <v>2346</v>
      </c>
      <c r="H31" s="4" t="inlineStr">
        <is>
          <t xml:space="preserve"> </t>
        </is>
      </c>
      <c r="I31" s="6" t="n">
        <v>2346</v>
      </c>
      <c r="J31" s="6" t="n">
        <v>240760</v>
      </c>
      <c r="K31" s="4" t="inlineStr">
        <is>
          <t xml:space="preserve"> </t>
        </is>
      </c>
      <c r="L31" s="6" t="n">
        <v>24076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shar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9928</v>
      </c>
      <c r="I32" s="4" t="inlineStr">
        <is>
          <t xml:space="preserve"> </t>
        </is>
      </c>
      <c r="J32" s="4" t="inlineStr">
        <is>
          <t xml:space="preserve"> </t>
        </is>
      </c>
      <c r="K32" s="5" t="n">
        <v>546825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Loss</t>
        </is>
      </c>
      <c r="B33" s="5" t="n">
        <v>-100217</v>
      </c>
      <c r="C33" s="4" t="inlineStr">
        <is>
          <t xml:space="preserve"> </t>
        </is>
      </c>
      <c r="D33" s="4" t="inlineStr">
        <is>
          <t xml:space="preserve"> </t>
        </is>
      </c>
      <c r="E33" s="5" t="n">
        <v>-10021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shares under employee stock purchase plan, Value</t>
        </is>
      </c>
      <c r="B34" s="5" t="n">
        <v>788</v>
      </c>
      <c r="C34" s="4" t="inlineStr">
        <is>
          <t xml:space="preserve"> </t>
        </is>
      </c>
      <c r="D34" s="5" t="n">
        <v>78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shares under employee stock purchase plan, Share</t>
        </is>
      </c>
      <c r="B35" s="4" t="inlineStr">
        <is>
          <t xml:space="preserve"> </t>
        </is>
      </c>
      <c r="C35" s="5" t="n">
        <v>196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vested restricted stock to consultants, Share</t>
        </is>
      </c>
      <c r="B36" s="4" t="inlineStr">
        <is>
          <t xml:space="preserve"> </t>
        </is>
      </c>
      <c r="C36" s="5" t="n">
        <v>1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ding Balance at Dec. 31, 2021</t>
        </is>
      </c>
      <c r="B37" s="5" t="n">
        <v>459638</v>
      </c>
      <c r="C37" s="6" t="n">
        <v>5</v>
      </c>
      <c r="D37" s="5" t="n">
        <v>689275</v>
      </c>
      <c r="E37" s="5" t="n">
        <v>-228982</v>
      </c>
      <c r="F37" s="5" t="n">
        <v>-66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nding Balance, Shares at Dec. 31, 2021</t>
        </is>
      </c>
      <c r="B38" s="4" t="inlineStr">
        <is>
          <t xml:space="preserve"> </t>
        </is>
      </c>
      <c r="C38" s="5" t="n">
        <v>5153618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of Stock Options</t>
        </is>
      </c>
      <c r="B39" s="5" t="n">
        <v>3154</v>
      </c>
      <c r="C39" s="4" t="inlineStr">
        <is>
          <t xml:space="preserve"> </t>
        </is>
      </c>
      <c r="D39" s="5" t="n">
        <v>315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of Stock Options, Shares</t>
        </is>
      </c>
      <c r="B40" s="4" t="inlineStr">
        <is>
          <t xml:space="preserve"> </t>
        </is>
      </c>
      <c r="C40" s="5" t="n">
        <v>60159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Vesting Restricted Stock, Shares</t>
        </is>
      </c>
      <c r="B41" s="4" t="inlineStr">
        <is>
          <t xml:space="preserve"> </t>
        </is>
      </c>
      <c r="C41" s="5" t="n">
        <v>3686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based compensation expense</t>
        </is>
      </c>
      <c r="B42" s="5" t="n">
        <v>35480</v>
      </c>
      <c r="C42" s="4" t="inlineStr">
        <is>
          <t xml:space="preserve"> </t>
        </is>
      </c>
      <c r="D42" s="5" t="n">
        <v>3548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realized gain on marketable securities</t>
        </is>
      </c>
      <c r="B43" s="5" t="n">
        <v>-4289</v>
      </c>
      <c r="C43" s="4" t="inlineStr">
        <is>
          <t xml:space="preserve"> </t>
        </is>
      </c>
      <c r="D43" s="4" t="inlineStr">
        <is>
          <t xml:space="preserve"> </t>
        </is>
      </c>
      <c r="E43" s="4" t="inlineStr">
        <is>
          <t xml:space="preserve"> </t>
        </is>
      </c>
      <c r="F43" s="5" t="n">
        <v>-428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Loss</t>
        </is>
      </c>
      <c r="B44" s="5" t="n">
        <v>-154808</v>
      </c>
      <c r="C44" s="4" t="inlineStr">
        <is>
          <t xml:space="preserve"> </t>
        </is>
      </c>
      <c r="D44" s="4" t="inlineStr">
        <is>
          <t xml:space="preserve"> </t>
        </is>
      </c>
      <c r="E44" s="5" t="n">
        <v>-15480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ance of shares under employee stock purchase plan, Value</t>
        </is>
      </c>
      <c r="B45" s="5" t="n">
        <v>1150</v>
      </c>
      <c r="C45" s="4" t="inlineStr">
        <is>
          <t xml:space="preserve"> </t>
        </is>
      </c>
      <c r="D45" s="5" t="n">
        <v>11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shares under employee stock purchase plan, Share</t>
        </is>
      </c>
      <c r="B46" s="4" t="inlineStr">
        <is>
          <t xml:space="preserve"> </t>
        </is>
      </c>
      <c r="C46" s="5" t="n">
        <v>955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Common Stock at Private Placement, net of issuance cost</t>
        </is>
      </c>
      <c r="B47" s="5" t="n">
        <v>149826</v>
      </c>
      <c r="C47" s="6" t="n">
        <v>1</v>
      </c>
      <c r="D47" s="5" t="n">
        <v>1498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ommon Stock at Private Placement, net of issuance cost, shares</t>
        </is>
      </c>
      <c r="B48" s="4" t="inlineStr">
        <is>
          <t xml:space="preserve"> </t>
        </is>
      </c>
      <c r="C48" s="5" t="n">
        <v>276922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nding Balance at Dec. 31, 2022</t>
        </is>
      </c>
      <c r="B49" s="6" t="n">
        <v>490151</v>
      </c>
      <c r="C49" s="6" t="n">
        <v>6</v>
      </c>
      <c r="D49" s="6" t="n">
        <v>878884</v>
      </c>
      <c r="E49" s="6" t="n">
        <v>-383790</v>
      </c>
      <c r="F49" s="6" t="n">
        <v>-494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nding Balance, Shares at Dec. 31, 2022</t>
        </is>
      </c>
      <c r="B50" s="4" t="inlineStr">
        <is>
          <t xml:space="preserve"> </t>
        </is>
      </c>
      <c r="C50" s="5" t="n">
        <v>5503938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mitments and Contingencies - Additional Information (Details) - USD ($)</t>
        </is>
      </c>
      <c r="B1" s="2" t="inlineStr">
        <is>
          <t>Dec. 31, 2022</t>
        </is>
      </c>
      <c r="C1" s="2" t="inlineStr">
        <is>
          <t>Dec. 31, 2021</t>
        </is>
      </c>
      <c r="D1" s="2" t="inlineStr">
        <is>
          <t>Dec. 31, 2020</t>
        </is>
      </c>
    </row>
    <row r="2">
      <c r="A2" s="4" t="inlineStr">
        <is>
          <t>Indemnified Parties</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iabilities accrued</t>
        </is>
      </c>
      <c r="B4" s="6" t="n">
        <v>0</v>
      </c>
      <c r="C4" s="6" t="n">
        <v>0</v>
      </c>
      <c r="D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nvertible Preferred Stock - Additional Information (Details) - USD ($) $ / shares in Units, $ in Thousands</t>
        </is>
      </c>
      <c r="C1" s="2" t="inlineStr">
        <is>
          <t>1 Months Ended</t>
        </is>
      </c>
      <c r="E1" s="2" t="inlineStr">
        <is>
          <t>12 Months Ended</t>
        </is>
      </c>
    </row>
    <row r="2">
      <c r="B2" s="2" t="inlineStr">
        <is>
          <t>Aug. 25, 2020</t>
        </is>
      </c>
      <c r="C2" s="2" t="inlineStr">
        <is>
          <t>Mar. 31, 2020</t>
        </is>
      </c>
      <c r="D2" s="2" t="inlineStr">
        <is>
          <t>Jan. 31, 2020</t>
        </is>
      </c>
      <c r="E2" s="2" t="inlineStr">
        <is>
          <t>Dec. 31, 2022</t>
        </is>
      </c>
      <c r="F2" s="2" t="inlineStr">
        <is>
          <t>Dec. 31, 2021</t>
        </is>
      </c>
      <c r="G2" s="2" t="inlineStr">
        <is>
          <t>Dec. 31, 2020</t>
        </is>
      </c>
      <c r="H2" s="2" t="inlineStr">
        <is>
          <t>Aug. 24, 2020</t>
        </is>
      </c>
      <c r="I2" s="2" t="inlineStr">
        <is>
          <t>Dec. 31, 2019</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ance costs</t>
        </is>
      </c>
      <c r="B4" s="4" t="inlineStr">
        <is>
          <t xml:space="preserve"> </t>
        </is>
      </c>
      <c r="C4" s="4" t="inlineStr">
        <is>
          <t xml:space="preserve"> </t>
        </is>
      </c>
      <c r="D4" s="4" t="inlineStr">
        <is>
          <t xml:space="preserve"> </t>
        </is>
      </c>
      <c r="E4" s="4" t="inlineStr">
        <is>
          <t xml:space="preserve"> </t>
        </is>
      </c>
      <c r="F4" s="6" t="n">
        <v>16207</v>
      </c>
      <c r="G4" s="6" t="n">
        <v>17003</v>
      </c>
      <c r="H4" s="4" t="inlineStr">
        <is>
          <t xml:space="preserve"> </t>
        </is>
      </c>
      <c r="I4" s="4" t="inlineStr">
        <is>
          <t xml:space="preserve"> </t>
        </is>
      </c>
    </row>
    <row r="5">
      <c r="A5" s="4" t="inlineStr">
        <is>
          <t>Deemed dividend from exchange of convertible preferred stock</t>
        </is>
      </c>
      <c r="B5" s="4" t="inlineStr">
        <is>
          <t xml:space="preserve"> </t>
        </is>
      </c>
      <c r="C5" s="4" t="inlineStr">
        <is>
          <t xml:space="preserve"> </t>
        </is>
      </c>
      <c r="D5" s="4" t="inlineStr">
        <is>
          <t xml:space="preserve"> </t>
        </is>
      </c>
      <c r="E5" s="6" t="n">
        <v>0</v>
      </c>
      <c r="F5" s="5" t="n">
        <v>0</v>
      </c>
      <c r="G5" s="6" t="n">
        <v>9050</v>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tock, shares issued and outstanding</t>
        </is>
      </c>
      <c r="B8" s="5" t="n">
        <v>504395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Preferred Stock,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2483788</v>
      </c>
      <c r="I11" s="4" t="inlineStr">
        <is>
          <t xml:space="preserve"> </t>
        </is>
      </c>
    </row>
    <row r="12">
      <c r="A12" s="4" t="inlineStr">
        <is>
          <t>Convertible preferred stock, par or stated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4" t="inlineStr">
        <is>
          <t xml:space="preserve"> </t>
        </is>
      </c>
    </row>
    <row r="13">
      <c r="A13" s="4" t="inlineStr">
        <is>
          <t>Convertible Preferred Stock, issu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Number of preferred Stock converted to common stock</t>
        </is>
      </c>
      <c r="B14" s="5" t="n">
        <v>316255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Preferred Stock,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Series Seed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eferred Stock,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0</v>
      </c>
      <c r="I18" s="4" t="inlineStr">
        <is>
          <t xml:space="preserve"> </t>
        </is>
      </c>
    </row>
    <row r="19">
      <c r="A19" s="4" t="inlineStr">
        <is>
          <t>Convertible Preferred Stock,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00</v>
      </c>
    </row>
    <row r="20">
      <c r="A20" s="4" t="inlineStr">
        <is>
          <t>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eferred Stock,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886305</v>
      </c>
      <c r="I22" s="4" t="inlineStr">
        <is>
          <t xml:space="preserve"> </t>
        </is>
      </c>
    </row>
    <row r="23">
      <c r="A23" s="4" t="inlineStr">
        <is>
          <t>Convertible Preferred Stock,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720126</v>
      </c>
    </row>
    <row r="24">
      <c r="A24" s="4" t="inlineStr">
        <is>
          <t>Series B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Preferred Stock,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009845</v>
      </c>
      <c r="I26" s="4" t="inlineStr">
        <is>
          <t xml:space="preserve"> </t>
        </is>
      </c>
    </row>
    <row r="27">
      <c r="A27" s="4" t="inlineStr">
        <is>
          <t>Convertible preferred stock, par or stated value per share</t>
        </is>
      </c>
      <c r="B27" s="4" t="inlineStr">
        <is>
          <t xml:space="preserve"> </t>
        </is>
      </c>
      <c r="C27" s="4" t="inlineStr">
        <is>
          <t xml:space="preserve"> </t>
        </is>
      </c>
      <c r="D27" s="8" t="n">
        <v>4.0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Preferred Stock, issued</t>
        </is>
      </c>
      <c r="B28" s="4" t="inlineStr">
        <is>
          <t xml:space="preserve"> </t>
        </is>
      </c>
      <c r="C28" s="4" t="inlineStr">
        <is>
          <t xml:space="preserve"> </t>
        </is>
      </c>
      <c r="D28" s="5" t="n">
        <v>118226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f convertible preferred stock</t>
        </is>
      </c>
      <c r="B29" s="4" t="inlineStr">
        <is>
          <t xml:space="preserve"> </t>
        </is>
      </c>
      <c r="C29" s="4" t="inlineStr">
        <is>
          <t xml:space="preserve"> </t>
        </is>
      </c>
      <c r="D29" s="6" t="n">
        <v>48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eferred Stock,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827580</v>
      </c>
    </row>
    <row r="31">
      <c r="A31" s="4" t="inlineStr">
        <is>
          <t>Series B-1 Convertible Pre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Preferred Stock,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59695</v>
      </c>
      <c r="I33" s="4" t="inlineStr">
        <is>
          <t xml:space="preserve"> </t>
        </is>
      </c>
    </row>
    <row r="34">
      <c r="A34" s="4" t="inlineStr">
        <is>
          <t>Proceeds from issuance of convertible preferred stock</t>
        </is>
      </c>
      <c r="B34" s="4" t="inlineStr">
        <is>
          <t xml:space="preserve"> </t>
        </is>
      </c>
      <c r="C34" s="4" t="inlineStr">
        <is>
          <t xml:space="preserve"> </t>
        </is>
      </c>
      <c r="D34" s="4" t="inlineStr">
        <is>
          <t xml:space="preserve"> </t>
        </is>
      </c>
      <c r="E34" s="5" t="n">
        <v>0</v>
      </c>
      <c r="F34" s="5" t="n">
        <v>0</v>
      </c>
      <c r="G34" s="6" t="n">
        <v>4800</v>
      </c>
      <c r="H34" s="4" t="inlineStr">
        <is>
          <t xml:space="preserve"> </t>
        </is>
      </c>
      <c r="I34" s="4" t="inlineStr">
        <is>
          <t xml:space="preserve"> </t>
        </is>
      </c>
    </row>
    <row r="35">
      <c r="A35" s="4" t="inlineStr">
        <is>
          <t>Convertible Preferred Stock,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59695</v>
      </c>
    </row>
    <row r="36">
      <c r="A36" s="4" t="inlineStr">
        <is>
          <t>Series C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Preferred Stock,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527943</v>
      </c>
      <c r="I38" s="4" t="inlineStr">
        <is>
          <t xml:space="preserve"> </t>
        </is>
      </c>
    </row>
    <row r="39">
      <c r="A39" s="4" t="inlineStr">
        <is>
          <t>Convertible Preferred Stock, issued</t>
        </is>
      </c>
      <c r="B39" s="4" t="inlineStr">
        <is>
          <t xml:space="preserve"> </t>
        </is>
      </c>
      <c r="C39" s="5" t="n">
        <v>1552794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ssuance of convertible preferred stock</t>
        </is>
      </c>
      <c r="B40" s="4" t="inlineStr">
        <is>
          <t xml:space="preserve"> </t>
        </is>
      </c>
      <c r="C40" s="4" t="inlineStr">
        <is>
          <t xml:space="preserve"> </t>
        </is>
      </c>
      <c r="D40" s="4" t="inlineStr">
        <is>
          <t xml:space="preserve"> </t>
        </is>
      </c>
      <c r="E40" s="5" t="n">
        <v>0</v>
      </c>
      <c r="F40" s="6" t="n">
        <v>0</v>
      </c>
      <c r="G40" s="6" t="n">
        <v>88181</v>
      </c>
      <c r="H40" s="4" t="inlineStr">
        <is>
          <t xml:space="preserve"> </t>
        </is>
      </c>
      <c r="I40" s="4" t="inlineStr">
        <is>
          <t xml:space="preserve"> </t>
        </is>
      </c>
    </row>
    <row r="41">
      <c r="A41" s="4" t="inlineStr">
        <is>
          <t>Shares issued upon exchange of Series A convertible preferred stock</t>
        </is>
      </c>
      <c r="B41" s="4" t="inlineStr">
        <is>
          <t xml:space="preserve"> </t>
        </is>
      </c>
      <c r="C41" s="5" t="n">
        <v>19888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emed dividend from exchange of convertible preferred stock</t>
        </is>
      </c>
      <c r="B42" s="4" t="inlineStr">
        <is>
          <t xml:space="preserve"> </t>
        </is>
      </c>
      <c r="C42" s="4" t="inlineStr">
        <is>
          <t xml:space="preserve"> </t>
        </is>
      </c>
      <c r="D42" s="4" t="inlineStr">
        <is>
          <t xml:space="preserve"> </t>
        </is>
      </c>
      <c r="E42" s="5" t="n">
        <v>9100</v>
      </c>
      <c r="F42" s="4" t="inlineStr">
        <is>
          <t xml:space="preserve"> </t>
        </is>
      </c>
      <c r="G42" s="4" t="inlineStr">
        <is>
          <t xml:space="preserve"> </t>
        </is>
      </c>
      <c r="H42" s="4" t="inlineStr">
        <is>
          <t xml:space="preserve"> </t>
        </is>
      </c>
      <c r="I42" s="4" t="inlineStr">
        <is>
          <t xml:space="preserve"> </t>
        </is>
      </c>
    </row>
    <row r="43">
      <c r="A43" s="4" t="inlineStr">
        <is>
          <t>Reduction of additional paid-in-capital related to temporary equity deemed dividend</t>
        </is>
      </c>
      <c r="B43" s="4" t="inlineStr">
        <is>
          <t xml:space="preserve"> </t>
        </is>
      </c>
      <c r="C43" s="4" t="inlineStr">
        <is>
          <t xml:space="preserve"> </t>
        </is>
      </c>
      <c r="D43" s="4" t="inlineStr">
        <is>
          <t xml:space="preserve"> </t>
        </is>
      </c>
      <c r="E43" s="5" t="n">
        <v>-2300</v>
      </c>
      <c r="F43" s="4" t="inlineStr">
        <is>
          <t xml:space="preserve"> </t>
        </is>
      </c>
      <c r="G43" s="4" t="inlineStr">
        <is>
          <t xml:space="preserve"> </t>
        </is>
      </c>
      <c r="H43" s="4" t="inlineStr">
        <is>
          <t xml:space="preserve"> </t>
        </is>
      </c>
      <c r="I43" s="4" t="inlineStr">
        <is>
          <t xml:space="preserve"> </t>
        </is>
      </c>
    </row>
    <row r="44">
      <c r="A44" s="4" t="inlineStr">
        <is>
          <t>Increase in accumulated deficit related to temporary equity deemed dividend</t>
        </is>
      </c>
      <c r="B44" s="4" t="inlineStr">
        <is>
          <t xml:space="preserve"> </t>
        </is>
      </c>
      <c r="C44" s="4" t="inlineStr">
        <is>
          <t xml:space="preserve"> </t>
        </is>
      </c>
      <c r="D44" s="4" t="inlineStr">
        <is>
          <t xml:space="preserve"> </t>
        </is>
      </c>
      <c r="E44" s="6" t="n">
        <v>6700</v>
      </c>
      <c r="F44" s="4" t="inlineStr">
        <is>
          <t xml:space="preserve"> </t>
        </is>
      </c>
      <c r="G44" s="4" t="inlineStr">
        <is>
          <t xml:space="preserve"> </t>
        </is>
      </c>
      <c r="H44" s="4" t="inlineStr">
        <is>
          <t xml:space="preserve"> </t>
        </is>
      </c>
      <c r="I44" s="4" t="inlineStr">
        <is>
          <t xml:space="preserve"> </t>
        </is>
      </c>
    </row>
    <row r="45">
      <c r="A45" s="4" t="inlineStr">
        <is>
          <t>Series C Convertible Preferred Stock | Series C SP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preferred stock, par or stated value per share</t>
        </is>
      </c>
      <c r="B47" s="4" t="inlineStr">
        <is>
          <t xml:space="preserve"> </t>
        </is>
      </c>
      <c r="C47" s="7" t="n">
        <v>6.536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tible Preferred Stock, issued</t>
        </is>
      </c>
      <c r="B48" s="4" t="inlineStr">
        <is>
          <t xml:space="preserve"> </t>
        </is>
      </c>
      <c r="C48" s="5" t="n">
        <v>1353914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ssuance of convertible preferred stock</t>
        </is>
      </c>
      <c r="B49" s="4" t="inlineStr">
        <is>
          <t xml:space="preserve"> </t>
        </is>
      </c>
      <c r="C49" s="6" t="n">
        <v>88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ance costs</t>
        </is>
      </c>
      <c r="B50" s="4" t="inlineStr">
        <is>
          <t xml:space="preserve"> </t>
        </is>
      </c>
      <c r="C50" s="6" t="n">
        <v>3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Based Compensation - Additional Information (Details) - USD ($) $ / shares in Units, $ in Thousands</t>
        </is>
      </c>
      <c r="B1" s="2" t="inlineStr">
        <is>
          <t>12 Months Ended</t>
        </is>
      </c>
    </row>
    <row r="2">
      <c r="B2" s="2" t="inlineStr">
        <is>
          <t>Dec. 31, 2022</t>
        </is>
      </c>
      <c r="C2" s="2" t="inlineStr">
        <is>
          <t>Dec. 31, 2021</t>
        </is>
      </c>
      <c r="D2" s="2" t="inlineStr">
        <is>
          <t>Dec. 31, 2020</t>
        </is>
      </c>
      <c r="E2" s="2" t="inlineStr">
        <is>
          <t>Aug. 2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35480</v>
      </c>
      <c r="C4" s="6" t="n">
        <v>24972</v>
      </c>
      <c r="D4" s="6" t="n">
        <v>5190</v>
      </c>
      <c r="E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18008</v>
      </c>
      <c r="C7" s="5" t="n">
        <v>11731</v>
      </c>
      <c r="D7" s="5" t="n">
        <v>2305</v>
      </c>
      <c r="E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17472</v>
      </c>
      <c r="C10" s="5" t="n">
        <v>13241</v>
      </c>
      <c r="D10" s="5" t="n">
        <v>2885</v>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Intrinsic value of stock options exercised</t>
        </is>
      </c>
      <c r="B13" s="6" t="n">
        <v>15800</v>
      </c>
      <c r="C13" s="6" t="n">
        <v>67600</v>
      </c>
      <c r="D13" s="6" t="n">
        <v>1600</v>
      </c>
      <c r="E13" s="4" t="inlineStr">
        <is>
          <t xml:space="preserve"> </t>
        </is>
      </c>
    </row>
    <row r="14">
      <c r="A14" s="4" t="inlineStr">
        <is>
          <t>Weighted-average fair value of options granted</t>
        </is>
      </c>
      <c r="B14" s="8" t="n">
        <v>20.18</v>
      </c>
      <c r="C14" s="8" t="n">
        <v>29.95</v>
      </c>
      <c r="D14" s="8" t="n">
        <v>8.35</v>
      </c>
      <c r="E14" s="4" t="inlineStr">
        <is>
          <t xml:space="preserve"> </t>
        </is>
      </c>
    </row>
    <row r="15">
      <c r="A15" s="4" t="inlineStr">
        <is>
          <t>Unrecognized stock-based compensation expense</t>
        </is>
      </c>
      <c r="B15" s="6" t="n">
        <v>57800</v>
      </c>
      <c r="C15" s="4" t="inlineStr">
        <is>
          <t xml:space="preserve"> </t>
        </is>
      </c>
      <c r="D15" s="4" t="inlineStr">
        <is>
          <t xml:space="preserve"> </t>
        </is>
      </c>
      <c r="E15" s="4" t="inlineStr">
        <is>
          <t xml:space="preserve"> </t>
        </is>
      </c>
    </row>
    <row r="16">
      <c r="A16" s="4" t="inlineStr">
        <is>
          <t>Unrecognized compensation cost, recognition period</t>
        </is>
      </c>
      <c r="B16" s="4" t="inlineStr">
        <is>
          <t>2 years 1 month 6 days</t>
        </is>
      </c>
      <c r="C16" s="4" t="inlineStr">
        <is>
          <t xml:space="preserve"> </t>
        </is>
      </c>
      <c r="D16" s="4" t="inlineStr">
        <is>
          <t xml:space="preserve"> </t>
        </is>
      </c>
      <c r="E16" s="4" t="inlineStr">
        <is>
          <t xml:space="preserve"> </t>
        </is>
      </c>
    </row>
    <row r="17">
      <c r="A17" s="4" t="inlineStr">
        <is>
          <t>Granted</t>
        </is>
      </c>
      <c r="B17" s="5" t="n">
        <v>0</v>
      </c>
      <c r="C17" s="5" t="n">
        <v>12500</v>
      </c>
      <c r="D17" s="4" t="inlineStr">
        <is>
          <t xml:space="preserve"> </t>
        </is>
      </c>
      <c r="E17" s="4" t="inlineStr">
        <is>
          <t xml:space="preserve"> </t>
        </is>
      </c>
    </row>
    <row r="18">
      <c r="A18" s="4" t="inlineStr">
        <is>
          <t>Equity-based compensation expense</t>
        </is>
      </c>
      <c r="B18" s="6" t="n">
        <v>33329</v>
      </c>
      <c r="C18" s="6" t="n">
        <v>23789</v>
      </c>
      <c r="D18" s="6" t="n">
        <v>4948</v>
      </c>
      <c r="E18" s="4" t="inlineStr">
        <is>
          <t xml:space="preserve"> </t>
        </is>
      </c>
    </row>
    <row r="19">
      <c r="A19" s="4" t="inlineStr">
        <is>
          <t>Stock Options | Research and Development Expense</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Equity-based compensation expense</t>
        </is>
      </c>
      <c r="B21" s="5" t="n">
        <v>16388</v>
      </c>
      <c r="C21" s="5" t="n">
        <v>11161</v>
      </c>
      <c r="D21" s="5" t="n">
        <v>2084</v>
      </c>
      <c r="E21" s="4" t="inlineStr">
        <is>
          <t xml:space="preserve"> </t>
        </is>
      </c>
    </row>
    <row r="22">
      <c r="A22" s="4" t="inlineStr">
        <is>
          <t>Stock Options | General and Administrative Expense</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Equity-based compensation expense</t>
        </is>
      </c>
      <c r="B24" s="6" t="n">
        <v>16941</v>
      </c>
      <c r="C24" s="6" t="n">
        <v>12628</v>
      </c>
      <c r="D24" s="6" t="n">
        <v>2864</v>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cost, recognition period</t>
        </is>
      </c>
      <c r="B27" s="4" t="inlineStr">
        <is>
          <t>2 years 6 months</t>
        </is>
      </c>
      <c r="C27" s="4" t="inlineStr">
        <is>
          <t xml:space="preserve"> </t>
        </is>
      </c>
      <c r="D27" s="4" t="inlineStr">
        <is>
          <t xml:space="preserve"> </t>
        </is>
      </c>
      <c r="E27" s="4" t="inlineStr">
        <is>
          <t xml:space="preserve"> </t>
        </is>
      </c>
    </row>
    <row r="28">
      <c r="A28" s="4" t="inlineStr">
        <is>
          <t>Granted</t>
        </is>
      </c>
      <c r="B28" s="5" t="n">
        <v>295892</v>
      </c>
      <c r="C28" s="5" t="n">
        <v>12500</v>
      </c>
      <c r="D28" s="5" t="n">
        <v>0</v>
      </c>
      <c r="E28" s="4" t="inlineStr">
        <is>
          <t xml:space="preserve"> </t>
        </is>
      </c>
    </row>
    <row r="29">
      <c r="A29" s="4" t="inlineStr">
        <is>
          <t>Unrecognized stock-based compensation expense</t>
        </is>
      </c>
      <c r="B29" s="6" t="n">
        <v>5300</v>
      </c>
      <c r="C29" s="4" t="inlineStr">
        <is>
          <t xml:space="preserve"> </t>
        </is>
      </c>
      <c r="D29" s="4" t="inlineStr">
        <is>
          <t xml:space="preserve"> </t>
        </is>
      </c>
      <c r="E29" s="4" t="inlineStr">
        <is>
          <t xml:space="preserve"> </t>
        </is>
      </c>
    </row>
    <row r="30">
      <c r="A30" s="4" t="inlineStr">
        <is>
          <t>Equity-based compensation expense</t>
        </is>
      </c>
      <c r="B30" s="5" t="n">
        <v>1400</v>
      </c>
      <c r="C30" s="6" t="n">
        <v>900</v>
      </c>
      <c r="D30" s="6" t="n">
        <v>200</v>
      </c>
      <c r="E30" s="4" t="inlineStr">
        <is>
          <t xml:space="preserve"> </t>
        </is>
      </c>
    </row>
    <row r="31">
      <c r="A31" s="4" t="inlineStr">
        <is>
          <t>Restricted Stock | Research and Development Expense</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Equity-based compensation expense</t>
        </is>
      </c>
      <c r="B33" s="5" t="n">
        <v>1100</v>
      </c>
      <c r="C33" s="5" t="n">
        <v>300</v>
      </c>
      <c r="D33" s="6" t="n">
        <v>200</v>
      </c>
      <c r="E33" s="4" t="inlineStr">
        <is>
          <t xml:space="preserve"> </t>
        </is>
      </c>
    </row>
    <row r="34">
      <c r="A34" s="4" t="inlineStr">
        <is>
          <t>Restricted Stock | General and Administrative Expense</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Equity-based compensation expense</t>
        </is>
      </c>
      <c r="B36" s="6" t="n">
        <v>300</v>
      </c>
      <c r="C36" s="6" t="n">
        <v>600</v>
      </c>
      <c r="D36" s="4" t="inlineStr">
        <is>
          <t xml:space="preserve"> </t>
        </is>
      </c>
      <c r="E36" s="4" t="inlineStr">
        <is>
          <t xml:space="preserve"> </t>
        </is>
      </c>
    </row>
    <row r="37">
      <c r="A37" s="4" t="inlineStr">
        <is>
          <t>2020 Plan</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shares authorized for issuance under plan</t>
        </is>
      </c>
      <c r="B39" s="4" t="inlineStr">
        <is>
          <t xml:space="preserve"> </t>
        </is>
      </c>
      <c r="C39" s="4" t="inlineStr">
        <is>
          <t xml:space="preserve"> </t>
        </is>
      </c>
      <c r="D39" s="4" t="inlineStr">
        <is>
          <t xml:space="preserve"> </t>
        </is>
      </c>
      <c r="E39" s="5" t="n">
        <v>4457370</v>
      </c>
    </row>
    <row r="40">
      <c r="A40" s="4" t="inlineStr">
        <is>
          <t>Maximum number of shares to be issued, percentage</t>
        </is>
      </c>
      <c r="B40" s="12" t="n">
        <v>0.04</v>
      </c>
      <c r="C40" s="4" t="inlineStr">
        <is>
          <t xml:space="preserve"> </t>
        </is>
      </c>
      <c r="D40" s="4" t="inlineStr">
        <is>
          <t xml:space="preserve"> </t>
        </is>
      </c>
      <c r="E40" s="4" t="inlineStr">
        <is>
          <t xml:space="preserve"> </t>
        </is>
      </c>
    </row>
    <row r="41">
      <c r="A41" s="4" t="inlineStr">
        <is>
          <t>Shares remaining available for future grants</t>
        </is>
      </c>
      <c r="B41" s="5" t="n">
        <v>3744415</v>
      </c>
      <c r="C41" s="4" t="inlineStr">
        <is>
          <t xml:space="preserve"> </t>
        </is>
      </c>
      <c r="D41" s="4" t="inlineStr">
        <is>
          <t xml:space="preserve"> </t>
        </is>
      </c>
      <c r="E41" s="4" t="inlineStr">
        <is>
          <t xml:space="preserve"> </t>
        </is>
      </c>
    </row>
    <row r="42">
      <c r="A42" s="4" t="inlineStr">
        <is>
          <t>2020 ESPP</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authorized for issuance under plan</t>
        </is>
      </c>
      <c r="B44" s="4" t="inlineStr">
        <is>
          <t xml:space="preserve"> </t>
        </is>
      </c>
      <c r="C44" s="4" t="inlineStr">
        <is>
          <t xml:space="preserve"> </t>
        </is>
      </c>
      <c r="D44" s="4" t="inlineStr">
        <is>
          <t xml:space="preserve"> </t>
        </is>
      </c>
      <c r="E44" s="5" t="n">
        <v>445653</v>
      </c>
    </row>
    <row r="45">
      <c r="A45" s="4" t="inlineStr">
        <is>
          <t>Shares remaining available for future grants</t>
        </is>
      </c>
      <c r="B45" s="5" t="n">
        <v>1208252</v>
      </c>
      <c r="C45" s="4" t="inlineStr">
        <is>
          <t xml:space="preserve"> </t>
        </is>
      </c>
      <c r="D45" s="4" t="inlineStr">
        <is>
          <t xml:space="preserve"> </t>
        </is>
      </c>
      <c r="E45" s="4" t="inlineStr">
        <is>
          <t xml:space="preserve"> </t>
        </is>
      </c>
    </row>
    <row r="46">
      <c r="A46" s="4" t="inlineStr">
        <is>
          <t>Share-based compensation, description</t>
        </is>
      </c>
      <c r="B46" s="4" t="inlineStr">
        <is>
          <t>The 2020 ESPP provides that the number of shares reserved and available for issuance will automatically increase on January 1, 2021 and each January 1 thereafter through January 1, 2030, by the lessor of (i) 438,898 shares of common stock, (ii) 1% of the Company’s outstanding number of shares of common stock on the immediately preceding December 31 or (iii) such lesser number of shares of common stock as determined by the administrator of the 2020 ESPP.</t>
        </is>
      </c>
      <c r="C46" s="4" t="inlineStr">
        <is>
          <t xml:space="preserve"> </t>
        </is>
      </c>
      <c r="D46" s="4" t="inlineStr">
        <is>
          <t xml:space="preserve"> </t>
        </is>
      </c>
      <c r="E46" s="4" t="inlineStr">
        <is>
          <t xml:space="preserve"> </t>
        </is>
      </c>
    </row>
    <row r="47">
      <c r="A47" s="4" t="inlineStr">
        <is>
          <t>2020 ESPP | Lesser of Potential Outcome 1</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additional shares authorized</t>
        </is>
      </c>
      <c r="B49" s="5" t="n">
        <v>438898</v>
      </c>
      <c r="C49" s="4" t="inlineStr">
        <is>
          <t xml:space="preserve"> </t>
        </is>
      </c>
      <c r="D49" s="4" t="inlineStr">
        <is>
          <t xml:space="preserve"> </t>
        </is>
      </c>
      <c r="E49" s="4" t="inlineStr">
        <is>
          <t xml:space="preserve"> </t>
        </is>
      </c>
    </row>
    <row r="50">
      <c r="A50" s="4" t="inlineStr">
        <is>
          <t>2020 ESPP | Lesser of Potential Outcome 2</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Maximum number of shares to be issued, percentage</t>
        </is>
      </c>
      <c r="B52" s="12" t="n">
        <v>0.01</v>
      </c>
      <c r="C52" s="4" t="inlineStr">
        <is>
          <t xml:space="preserve"> </t>
        </is>
      </c>
      <c r="D52" s="4" t="inlineStr">
        <is>
          <t xml:space="preserve"> </t>
        </is>
      </c>
      <c r="E52" s="4" t="inlineStr">
        <is>
          <t xml:space="preserve"> </t>
        </is>
      </c>
    </row>
    <row r="53">
      <c r="A53" s="4" t="inlineStr">
        <is>
          <t>2018 Plan | Restricted Stock</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Granted</t>
        </is>
      </c>
      <c r="B55" s="5" t="n">
        <v>295892</v>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ummary of Stock Option Activity (Details) - 2020 Plan - USD ($) $ / shares in Units, $ in Thousands</t>
        </is>
      </c>
      <c r="B1" s="2" t="inlineStr">
        <is>
          <t>12 Months Ended</t>
        </is>
      </c>
    </row>
    <row r="2">
      <c r="B2" s="2" t="inlineStr">
        <is>
          <t>Dec. 31, 2022</t>
        </is>
      </c>
      <c r="C2" s="2" t="inlineStr">
        <is>
          <t>Dec. 31, 2021</t>
        </is>
      </c>
    </row>
    <row r="3">
      <c r="A3" s="3" t="inlineStr">
        <is>
          <t>Number of Options Outstanding</t>
        </is>
      </c>
      <c r="B3" s="4" t="inlineStr">
        <is>
          <t xml:space="preserve"> </t>
        </is>
      </c>
      <c r="C3" s="4" t="inlineStr">
        <is>
          <t xml:space="preserve"> </t>
        </is>
      </c>
    </row>
    <row r="4">
      <c r="A4" s="4" t="inlineStr">
        <is>
          <t>Outstanding at beginning of period</t>
        </is>
      </c>
      <c r="B4" s="5" t="n">
        <v>6239182</v>
      </c>
      <c r="C4" s="4" t="inlineStr">
        <is>
          <t xml:space="preserve"> </t>
        </is>
      </c>
    </row>
    <row r="5">
      <c r="A5" s="4" t="inlineStr">
        <is>
          <t>Granted</t>
        </is>
      </c>
      <c r="B5" s="5" t="n">
        <v>1761441</v>
      </c>
      <c r="C5" s="4" t="inlineStr">
        <is>
          <t xml:space="preserve"> </t>
        </is>
      </c>
    </row>
    <row r="6">
      <c r="A6" s="4" t="inlineStr">
        <is>
          <t>Exercised</t>
        </is>
      </c>
      <c r="B6" s="5" t="n">
        <v>-601594</v>
      </c>
      <c r="C6" s="4" t="inlineStr">
        <is>
          <t xml:space="preserve"> </t>
        </is>
      </c>
    </row>
    <row r="7">
      <c r="A7" s="4" t="inlineStr">
        <is>
          <t>Forfeited</t>
        </is>
      </c>
      <c r="B7" s="5" t="n">
        <v>-641740</v>
      </c>
      <c r="C7" s="4" t="inlineStr">
        <is>
          <t xml:space="preserve"> </t>
        </is>
      </c>
    </row>
    <row r="8">
      <c r="A8" s="4" t="inlineStr">
        <is>
          <t>Outstanding at end of period</t>
        </is>
      </c>
      <c r="B8" s="5" t="n">
        <v>6757289</v>
      </c>
      <c r="C8" s="5" t="n">
        <v>6239182</v>
      </c>
    </row>
    <row r="9">
      <c r="A9" s="4" t="inlineStr">
        <is>
          <t>Exercisable at December 31, 2022</t>
        </is>
      </c>
      <c r="B9" s="5" t="n">
        <v>3505520</v>
      </c>
      <c r="C9" s="4" t="inlineStr">
        <is>
          <t xml:space="preserve"> </t>
        </is>
      </c>
    </row>
    <row r="10">
      <c r="A10" s="3" t="inlineStr">
        <is>
          <t>Weighted Average Strike Price Per Option</t>
        </is>
      </c>
      <c r="B10" s="4" t="inlineStr">
        <is>
          <t xml:space="preserve"> </t>
        </is>
      </c>
      <c r="C10" s="4" t="inlineStr">
        <is>
          <t xml:space="preserve"> </t>
        </is>
      </c>
    </row>
    <row r="11">
      <c r="A11" s="4" t="inlineStr">
        <is>
          <t>Outstanding at beginning of period</t>
        </is>
      </c>
      <c r="B11" s="8" t="n">
        <v>23.91</v>
      </c>
      <c r="C11" s="4" t="inlineStr">
        <is>
          <t xml:space="preserve"> </t>
        </is>
      </c>
    </row>
    <row r="12">
      <c r="A12" s="4" t="inlineStr">
        <is>
          <t>Granted</t>
        </is>
      </c>
      <c r="B12" s="13" t="n">
        <v>35.33</v>
      </c>
      <c r="C12" s="4" t="inlineStr">
        <is>
          <t xml:space="preserve"> </t>
        </is>
      </c>
    </row>
    <row r="13">
      <c r="A13" s="4" t="inlineStr">
        <is>
          <t>Exercised</t>
        </is>
      </c>
      <c r="B13" s="13" t="n">
        <v>5.24</v>
      </c>
      <c r="C13" s="4" t="inlineStr">
        <is>
          <t xml:space="preserve"> </t>
        </is>
      </c>
    </row>
    <row r="14">
      <c r="A14" s="4" t="inlineStr">
        <is>
          <t>Forfeited</t>
        </is>
      </c>
      <c r="B14" s="13" t="n">
        <v>33.89</v>
      </c>
      <c r="C14" s="4" t="inlineStr">
        <is>
          <t xml:space="preserve"> </t>
        </is>
      </c>
    </row>
    <row r="15">
      <c r="A15" s="4" t="inlineStr">
        <is>
          <t>Outstanding at end of period</t>
        </is>
      </c>
      <c r="B15" s="13" t="n">
        <v>27.6</v>
      </c>
      <c r="C15" s="8" t="n">
        <v>23.91</v>
      </c>
    </row>
    <row r="16">
      <c r="A16" s="4" t="inlineStr">
        <is>
          <t>Exercisable at December 31, 2022</t>
        </is>
      </c>
      <c r="B16" s="8" t="n">
        <v>23.27</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t>
        </is>
      </c>
      <c r="B18" s="4" t="inlineStr">
        <is>
          <t>8 years 3 days</t>
        </is>
      </c>
      <c r="C18" s="4" t="inlineStr">
        <is>
          <t>8 years 6 months 21 days</t>
        </is>
      </c>
    </row>
    <row r="19">
      <c r="A19" s="4" t="inlineStr">
        <is>
          <t>Exercisable at December 31, 2022</t>
        </is>
      </c>
      <c r="B19" s="4" t="inlineStr">
        <is>
          <t>7 years 7 months 9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t beginning of period</t>
        </is>
      </c>
      <c r="B21" s="6" t="n">
        <v>246933</v>
      </c>
      <c r="C21" s="4" t="inlineStr">
        <is>
          <t xml:space="preserve"> </t>
        </is>
      </c>
    </row>
    <row r="22">
      <c r="A22" s="4" t="inlineStr">
        <is>
          <t>Outstanding at end of period</t>
        </is>
      </c>
      <c r="B22" s="5" t="n">
        <v>55934</v>
      </c>
      <c r="C22" s="6" t="n">
        <v>246933</v>
      </c>
    </row>
    <row r="23">
      <c r="A23" s="4" t="inlineStr">
        <is>
          <t>Exercisable at December 31, 2022</t>
        </is>
      </c>
      <c r="B23" s="6" t="n">
        <v>38500</v>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equity-based compensation</t>
        </is>
      </c>
      <c r="B4" s="6" t="n">
        <v>35480</v>
      </c>
      <c r="C4" s="6" t="n">
        <v>24972</v>
      </c>
      <c r="D4" s="6" t="n">
        <v>5190</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equity-based compensation</t>
        </is>
      </c>
      <c r="B7" s="5" t="n">
        <v>18008</v>
      </c>
      <c r="C7" s="5" t="n">
        <v>11731</v>
      </c>
      <c r="D7" s="5" t="n">
        <v>2305</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equity-based compensation</t>
        </is>
      </c>
      <c r="B10" s="5" t="n">
        <v>17472</v>
      </c>
      <c r="C10" s="5" t="n">
        <v>13241</v>
      </c>
      <c r="D10" s="5" t="n">
        <v>2885</v>
      </c>
    </row>
    <row r="11">
      <c r="A11" s="4" t="inlineStr">
        <is>
          <t>Stock Option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equity-based compensation</t>
        </is>
      </c>
      <c r="B13" s="5" t="n">
        <v>33329</v>
      </c>
      <c r="C13" s="5" t="n">
        <v>23789</v>
      </c>
      <c r="D13" s="5" t="n">
        <v>4948</v>
      </c>
    </row>
    <row r="14">
      <c r="A14" s="4" t="inlineStr">
        <is>
          <t>Stock Options | Research and Development</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equity-based compensation</t>
        </is>
      </c>
      <c r="B16" s="5" t="n">
        <v>16388</v>
      </c>
      <c r="C16" s="5" t="n">
        <v>11161</v>
      </c>
      <c r="D16" s="5" t="n">
        <v>2084</v>
      </c>
    </row>
    <row r="17">
      <c r="A17" s="4" t="inlineStr">
        <is>
          <t>Stock Options | General and Administrative</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equity-based compensation</t>
        </is>
      </c>
      <c r="B19" s="6" t="n">
        <v>16941</v>
      </c>
      <c r="C19" s="6" t="n">
        <v>12628</v>
      </c>
      <c r="D19" s="6" t="n">
        <v>28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5" customWidth="1" min="2" max="2"/>
    <col width="26" customWidth="1" min="3" max="3"/>
    <col width="23" customWidth="1" min="4" max="4"/>
  </cols>
  <sheetData>
    <row r="1">
      <c r="A1" s="1" t="inlineStr">
        <is>
          <t>Equity-Based Compensation - Summary of Weighted-Average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5 years 10 months 9 days</t>
        </is>
      </c>
      <c r="C4" s="4" t="inlineStr">
        <is>
          <t>5 years 10 months 13 days</t>
        </is>
      </c>
      <c r="D4" s="4" t="inlineStr">
        <is>
          <t>6 years 1 month 2 days</t>
        </is>
      </c>
    </row>
    <row r="5">
      <c r="A5" s="4" t="inlineStr">
        <is>
          <t>Volatility</t>
        </is>
      </c>
      <c r="B5" s="12" t="n">
        <v>0.62</v>
      </c>
      <c r="C5" s="12" t="n">
        <v>0.66</v>
      </c>
      <c r="D5" s="12" t="n">
        <v>0.7</v>
      </c>
    </row>
    <row r="6">
      <c r="A6" s="4" t="inlineStr">
        <is>
          <t>Risk-free interest rate</t>
        </is>
      </c>
      <c r="B6" s="10" t="n">
        <v>0.021</v>
      </c>
      <c r="C6" s="10" t="n">
        <v>0.008999999999999999</v>
      </c>
      <c r="D6" s="10" t="n">
        <v>0.005</v>
      </c>
    </row>
    <row r="7">
      <c r="A7" s="4" t="inlineStr">
        <is>
          <t>Dividend yield</t>
        </is>
      </c>
      <c r="B7" s="12" t="n">
        <v>0</v>
      </c>
      <c r="C7" s="12" t="n">
        <v>0</v>
      </c>
      <c r="D7" s="12"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estricted Stock Activity (Details) - Restricted Stock - $ / shares</t>
        </is>
      </c>
      <c r="B1" s="2" t="inlineStr">
        <is>
          <t>12 Months Ended</t>
        </is>
      </c>
    </row>
    <row r="2">
      <c r="B2" s="2" t="inlineStr">
        <is>
          <t>Dec. 31, 2022</t>
        </is>
      </c>
      <c r="C2" s="2" t="inlineStr">
        <is>
          <t>Dec. 31, 2021</t>
        </is>
      </c>
      <c r="D2" s="2" t="inlineStr">
        <is>
          <t>Dec. 31, 2020</t>
        </is>
      </c>
    </row>
    <row r="3">
      <c r="A3" s="3" t="inlineStr">
        <is>
          <t>Number of Units Outstanding</t>
        </is>
      </c>
      <c r="B3" s="4" t="inlineStr">
        <is>
          <t xml:space="preserve"> </t>
        </is>
      </c>
      <c r="C3" s="4" t="inlineStr">
        <is>
          <t xml:space="preserve"> </t>
        </is>
      </c>
      <c r="D3" s="4" t="inlineStr">
        <is>
          <t xml:space="preserve"> </t>
        </is>
      </c>
    </row>
    <row r="4">
      <c r="A4" s="4" t="inlineStr">
        <is>
          <t>Granted</t>
        </is>
      </c>
      <c r="B4" s="5" t="n">
        <v>295892</v>
      </c>
      <c r="C4" s="5" t="n">
        <v>12500</v>
      </c>
      <c r="D4" s="5" t="n">
        <v>0</v>
      </c>
    </row>
    <row r="5">
      <c r="A5" s="4" t="inlineStr">
        <is>
          <t>2018 Plan</t>
        </is>
      </c>
      <c r="B5" s="4" t="inlineStr">
        <is>
          <t xml:space="preserve"> </t>
        </is>
      </c>
      <c r="C5" s="4" t="inlineStr">
        <is>
          <t xml:space="preserve"> </t>
        </is>
      </c>
      <c r="D5" s="4" t="inlineStr">
        <is>
          <t xml:space="preserve"> </t>
        </is>
      </c>
    </row>
    <row r="6">
      <c r="A6" s="3" t="inlineStr">
        <is>
          <t>Number of Units Outstanding</t>
        </is>
      </c>
      <c r="B6" s="4" t="inlineStr">
        <is>
          <t xml:space="preserve"> </t>
        </is>
      </c>
      <c r="C6" s="4" t="inlineStr">
        <is>
          <t xml:space="preserve"> </t>
        </is>
      </c>
      <c r="D6" s="4" t="inlineStr">
        <is>
          <t xml:space="preserve"> </t>
        </is>
      </c>
    </row>
    <row r="7">
      <c r="A7" s="4" t="inlineStr">
        <is>
          <t>Unvested at beginning of period</t>
        </is>
      </c>
      <c r="B7" s="5" t="n">
        <v>37745</v>
      </c>
      <c r="C7" s="4" t="inlineStr">
        <is>
          <t xml:space="preserve"> </t>
        </is>
      </c>
      <c r="D7" s="4" t="inlineStr">
        <is>
          <t xml:space="preserve"> </t>
        </is>
      </c>
    </row>
    <row r="8">
      <c r="A8" s="4" t="inlineStr">
        <is>
          <t>Granted</t>
        </is>
      </c>
      <c r="B8" s="5" t="n">
        <v>295892</v>
      </c>
      <c r="C8" s="4" t="inlineStr">
        <is>
          <t xml:space="preserve"> </t>
        </is>
      </c>
      <c r="D8" s="4" t="inlineStr">
        <is>
          <t xml:space="preserve"> </t>
        </is>
      </c>
    </row>
    <row r="9">
      <c r="A9" s="4" t="inlineStr">
        <is>
          <t>Vested</t>
        </is>
      </c>
      <c r="B9" s="5" t="n">
        <v>-36866</v>
      </c>
      <c r="C9" s="4" t="inlineStr">
        <is>
          <t xml:space="preserve"> </t>
        </is>
      </c>
      <c r="D9" s="4" t="inlineStr">
        <is>
          <t xml:space="preserve"> </t>
        </is>
      </c>
    </row>
    <row r="10">
      <c r="A10" s="4" t="inlineStr">
        <is>
          <t>Forfeited</t>
        </is>
      </c>
      <c r="B10" s="5" t="n">
        <v>-14928</v>
      </c>
      <c r="C10" s="4" t="inlineStr">
        <is>
          <t xml:space="preserve"> </t>
        </is>
      </c>
      <c r="D10" s="4" t="inlineStr">
        <is>
          <t xml:space="preserve"> </t>
        </is>
      </c>
    </row>
    <row r="11">
      <c r="A11" s="4" t="inlineStr">
        <is>
          <t>Unvested at end of period</t>
        </is>
      </c>
      <c r="B11" s="5" t="n">
        <v>281843</v>
      </c>
      <c r="C11" s="5" t="n">
        <v>37745</v>
      </c>
      <c r="D11" s="4" t="inlineStr">
        <is>
          <t xml:space="preserve"> </t>
        </is>
      </c>
    </row>
    <row r="12">
      <c r="A12" s="3" t="inlineStr">
        <is>
          <t>Grant Date Fair Value per Share</t>
        </is>
      </c>
      <c r="B12" s="4" t="inlineStr">
        <is>
          <t xml:space="preserve"> </t>
        </is>
      </c>
      <c r="C12" s="4" t="inlineStr">
        <is>
          <t xml:space="preserve"> </t>
        </is>
      </c>
      <c r="D12" s="4" t="inlineStr">
        <is>
          <t xml:space="preserve"> </t>
        </is>
      </c>
    </row>
    <row r="13">
      <c r="A13" s="4" t="inlineStr">
        <is>
          <t>Unvested at beginning of period</t>
        </is>
      </c>
      <c r="B13" s="8" t="n">
        <v>1.6</v>
      </c>
      <c r="C13" s="4" t="inlineStr">
        <is>
          <t xml:space="preserve"> </t>
        </is>
      </c>
      <c r="D13" s="4" t="inlineStr">
        <is>
          <t xml:space="preserve"> </t>
        </is>
      </c>
    </row>
    <row r="14">
      <c r="A14" s="4" t="inlineStr">
        <is>
          <t>Granted</t>
        </is>
      </c>
      <c r="B14" s="13" t="n">
        <v>24.01</v>
      </c>
      <c r="C14" s="4" t="inlineStr">
        <is>
          <t xml:space="preserve"> </t>
        </is>
      </c>
      <c r="D14" s="4" t="inlineStr">
        <is>
          <t xml:space="preserve"> </t>
        </is>
      </c>
    </row>
    <row r="15">
      <c r="A15" s="4" t="inlineStr">
        <is>
          <t>Vested</t>
        </is>
      </c>
      <c r="B15" s="13" t="n">
        <v>1.6</v>
      </c>
      <c r="C15" s="4" t="inlineStr">
        <is>
          <t xml:space="preserve"> </t>
        </is>
      </c>
      <c r="D15" s="4" t="inlineStr">
        <is>
          <t xml:space="preserve"> </t>
        </is>
      </c>
    </row>
    <row r="16">
      <c r="A16" s="4" t="inlineStr">
        <is>
          <t>Forfeited</t>
        </is>
      </c>
      <c r="B16" s="13" t="n">
        <v>29.93</v>
      </c>
      <c r="C16" s="4" t="inlineStr">
        <is>
          <t xml:space="preserve"> </t>
        </is>
      </c>
      <c r="D16" s="4" t="inlineStr">
        <is>
          <t xml:space="preserve"> </t>
        </is>
      </c>
    </row>
    <row r="17">
      <c r="A17" s="4" t="inlineStr">
        <is>
          <t>Unvested at end of period</t>
        </is>
      </c>
      <c r="B17" s="8" t="n">
        <v>23.64</v>
      </c>
      <c r="C17" s="8" t="n">
        <v>1.6</v>
      </c>
      <c r="D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2</t>
        </is>
      </c>
      <c r="C2" s="2" t="inlineStr">
        <is>
          <t>Dec. 31, 2021</t>
        </is>
      </c>
      <c r="D2" s="2" t="inlineStr">
        <is>
          <t>Dec. 31, 2020</t>
        </is>
      </c>
    </row>
    <row r="3">
      <c r="A3" s="4" t="inlineStr">
        <is>
          <t>Inves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nt expenses</t>
        </is>
      </c>
      <c r="B5" s="6" t="n">
        <v>0</v>
      </c>
      <c r="C5" s="6" t="n">
        <v>0</v>
      </c>
      <c r="D5" s="6" t="n">
        <v>8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Income tax expense</t>
        </is>
      </c>
      <c r="B4" s="6" t="n">
        <v>0</v>
      </c>
      <c r="C4" s="6" t="n">
        <v>0</v>
      </c>
      <c r="D4" s="6" t="n">
        <v>0</v>
      </c>
    </row>
    <row r="5">
      <c r="A5" s="4" t="inlineStr">
        <is>
          <t>Valuation allowance</t>
        </is>
      </c>
      <c r="B5" s="5" t="n">
        <v>120100000</v>
      </c>
      <c r="C5" s="5" t="n">
        <v>78000000</v>
      </c>
      <c r="D5" s="4" t="inlineStr">
        <is>
          <t xml:space="preserve"> </t>
        </is>
      </c>
    </row>
    <row r="6">
      <c r="A6" s="4" t="inlineStr">
        <is>
          <t>Increase of valuation allowance</t>
        </is>
      </c>
      <c r="B6" s="5" t="n">
        <v>42100000</v>
      </c>
      <c r="C6" s="4" t="inlineStr">
        <is>
          <t xml:space="preserve"> </t>
        </is>
      </c>
      <c r="D6" s="4" t="inlineStr">
        <is>
          <t xml:space="preserve"> </t>
        </is>
      </c>
    </row>
    <row r="7">
      <c r="A7" s="4" t="inlineStr">
        <is>
          <t>Federal net operating loss carryovers, not subject to expiration</t>
        </is>
      </c>
      <c r="B7" s="5" t="n">
        <v>144100000</v>
      </c>
      <c r="C7" s="4" t="inlineStr">
        <is>
          <t xml:space="preserve"> </t>
        </is>
      </c>
      <c r="D7" s="4" t="inlineStr">
        <is>
          <t xml:space="preserve"> </t>
        </is>
      </c>
    </row>
    <row r="8">
      <c r="A8" s="4" t="inlineStr">
        <is>
          <t>Reserves for uncertain tax positions</t>
        </is>
      </c>
      <c r="B8" s="5" t="n">
        <v>0</v>
      </c>
      <c r="C8" s="5" t="n">
        <v>0</v>
      </c>
      <c r="D8" s="4" t="inlineStr">
        <is>
          <t xml:space="preserve"> </t>
        </is>
      </c>
    </row>
    <row r="9">
      <c r="A9" s="4" t="inlineStr">
        <is>
          <t>Estimated interest or penalties recognized on uncertain tax positions</t>
        </is>
      </c>
      <c r="B9" s="6" t="n">
        <v>0</v>
      </c>
      <c r="C9" s="5" t="n">
        <v>0</v>
      </c>
      <c r="D9" s="4" t="inlineStr">
        <is>
          <t xml:space="preserve"> </t>
        </is>
      </c>
    </row>
    <row r="10">
      <c r="A10" s="4" t="inlineStr">
        <is>
          <t>Earliest Tax Yea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Open tax year subject to examination</t>
        </is>
      </c>
      <c r="B12" s="4" t="inlineStr">
        <is>
          <t>2019</t>
        </is>
      </c>
      <c r="C12" s="4" t="inlineStr">
        <is>
          <t xml:space="preserve"> </t>
        </is>
      </c>
      <c r="D12" s="4" t="inlineStr">
        <is>
          <t xml:space="preserve"> </t>
        </is>
      </c>
    </row>
    <row r="13">
      <c r="A13" s="4" t="inlineStr">
        <is>
          <t>Latest Tax Yea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n tax year subject to examination</t>
        </is>
      </c>
      <c r="B15" s="4" t="inlineStr">
        <is>
          <t>2022</t>
        </is>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NOL carryforwards</t>
        </is>
      </c>
      <c r="B18" s="6" t="n">
        <v>153900000</v>
      </c>
      <c r="C18" s="5" t="n">
        <v>123600000</v>
      </c>
      <c r="D18" s="4" t="inlineStr">
        <is>
          <t xml:space="preserve"> </t>
        </is>
      </c>
    </row>
    <row r="19">
      <c r="A19" s="4" t="inlineStr">
        <is>
          <t>Research and development credit carryforwards</t>
        </is>
      </c>
      <c r="B19" s="5" t="n">
        <v>12700000</v>
      </c>
      <c r="C19" s="5" t="n">
        <v>10400000</v>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NOL carryforwards</t>
        </is>
      </c>
      <c r="B22" s="5" t="n">
        <v>139800000</v>
      </c>
      <c r="C22" s="5" t="n">
        <v>105200000</v>
      </c>
      <c r="D22" s="4" t="inlineStr">
        <is>
          <t xml:space="preserve"> </t>
        </is>
      </c>
    </row>
    <row r="23">
      <c r="A23" s="4" t="inlineStr">
        <is>
          <t>Research and development credit carryforwards</t>
        </is>
      </c>
      <c r="B23" s="6" t="n">
        <v>6100000</v>
      </c>
      <c r="C23" s="6" t="n">
        <v>5200000</v>
      </c>
      <c r="D23" s="4" t="inlineStr">
        <is>
          <t xml:space="preserve"> </t>
        </is>
      </c>
    </row>
    <row r="24">
      <c r="A24" s="4" t="inlineStr">
        <is>
          <t>Federal and State</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NOLs begin to expire year</t>
        </is>
      </c>
      <c r="B26" s="4" t="inlineStr">
        <is>
          <t>2036</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of U.S. Statutory Income Tax Rate to Company's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ffect at statutory rate</t>
        </is>
      </c>
      <c r="B4" s="12" t="n">
        <v>0.21</v>
      </c>
      <c r="C4" s="12" t="n">
        <v>0.21</v>
      </c>
      <c r="D4" s="12" t="n">
        <v>0.21</v>
      </c>
    </row>
    <row r="5">
      <c r="A5" s="4" t="inlineStr">
        <is>
          <t>State taxes</t>
        </is>
      </c>
      <c r="B5" s="10" t="n">
        <v>0.064</v>
      </c>
      <c r="C5" s="10" t="n">
        <v>0.106</v>
      </c>
      <c r="D5" s="10" t="n">
        <v>0.058</v>
      </c>
    </row>
    <row r="6">
      <c r="A6" s="4" t="inlineStr">
        <is>
          <t>Stock compensation</t>
        </is>
      </c>
      <c r="B6" s="10" t="n">
        <v>0.001</v>
      </c>
      <c r="C6" s="10" t="n">
        <v>0.096</v>
      </c>
      <c r="D6" s="4" t="inlineStr">
        <is>
          <t>(0.90%)</t>
        </is>
      </c>
    </row>
    <row r="7">
      <c r="A7" s="4" t="inlineStr">
        <is>
          <t>Permanent differences</t>
        </is>
      </c>
      <c r="B7" s="12" t="n">
        <v>0</v>
      </c>
      <c r="C7" s="12" t="n">
        <v>0</v>
      </c>
      <c r="D7" s="12" t="n">
        <v>0</v>
      </c>
    </row>
    <row r="8">
      <c r="A8" s="4" t="inlineStr">
        <is>
          <t>Federal research and development credits</t>
        </is>
      </c>
      <c r="B8" s="10" t="n">
        <v>0.015</v>
      </c>
      <c r="C8" s="10" t="n">
        <v>0.077</v>
      </c>
      <c r="D8" s="10" t="n">
        <v>0.036</v>
      </c>
    </row>
    <row r="9">
      <c r="A9" s="4" t="inlineStr">
        <is>
          <t>Other</t>
        </is>
      </c>
      <c r="B9" s="4" t="inlineStr">
        <is>
          <t>(1.80%)</t>
        </is>
      </c>
      <c r="C9" s="4" t="inlineStr">
        <is>
          <t>(5.10%)</t>
        </is>
      </c>
      <c r="D9" s="4" t="inlineStr">
        <is>
          <t>(0.70%)</t>
        </is>
      </c>
    </row>
    <row r="10">
      <c r="A10" s="4" t="inlineStr">
        <is>
          <t>Change in valuation allowance</t>
        </is>
      </c>
      <c r="B10" s="4" t="inlineStr">
        <is>
          <t>(27.20%)</t>
        </is>
      </c>
      <c r="C10" s="4" t="inlineStr">
        <is>
          <t>(43.80%)</t>
        </is>
      </c>
      <c r="D10" s="4" t="inlineStr">
        <is>
          <t>(28.80%)</t>
        </is>
      </c>
    </row>
    <row r="11">
      <c r="A11" s="4" t="inlineStr">
        <is>
          <t>Total</t>
        </is>
      </c>
      <c r="B11" s="12" t="n">
        <v>0</v>
      </c>
      <c r="C11" s="12" t="n">
        <v>0</v>
      </c>
      <c r="D11" s="12"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0 USD ($)</t>
        </is>
      </c>
    </row>
    <row r="3">
      <c r="A3" s="4" t="inlineStr">
        <is>
          <t>Underwriting discounts, offering costs and issuance costs</t>
        </is>
      </c>
      <c r="B3" s="6" t="n">
        <v>17003</v>
      </c>
    </row>
    <row r="4">
      <c r="A4" s="4" t="inlineStr">
        <is>
          <t>Series B Convertible Preferred Stock</t>
        </is>
      </c>
      <c r="B4" s="4" t="inlineStr">
        <is>
          <t xml:space="preserve"> </t>
        </is>
      </c>
    </row>
    <row r="5">
      <c r="A5" s="4" t="inlineStr">
        <is>
          <t>Underwriting discounts, offering costs and issuance costs</t>
        </is>
      </c>
      <c r="B5" s="5" t="n">
        <v>0</v>
      </c>
    </row>
    <row r="6">
      <c r="A6" s="4" t="inlineStr">
        <is>
          <t>Series C Preferred Stock</t>
        </is>
      </c>
      <c r="B6" s="4" t="inlineStr">
        <is>
          <t xml:space="preserve"> </t>
        </is>
      </c>
    </row>
    <row r="7">
      <c r="A7" s="4" t="inlineStr">
        <is>
          <t>Underwriting discounts, offering costs and issuance costs</t>
        </is>
      </c>
      <c r="B7" s="6" t="n">
        <v>32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net operating loss carryforwards</t>
        </is>
      </c>
      <c r="B3" s="6" t="n">
        <v>32320</v>
      </c>
      <c r="C3" s="6" t="n">
        <v>25957</v>
      </c>
    </row>
    <row r="4">
      <c r="A4" s="4" t="inlineStr">
        <is>
          <t>State net operating loss carryforwards</t>
        </is>
      </c>
      <c r="B4" s="5" t="n">
        <v>8835</v>
      </c>
      <c r="C4" s="5" t="n">
        <v>6651</v>
      </c>
    </row>
    <row r="5">
      <c r="A5" s="4" t="inlineStr">
        <is>
          <t>Research and development credit carryforwards</t>
        </is>
      </c>
      <c r="B5" s="5" t="n">
        <v>17581</v>
      </c>
      <c r="C5" s="5" t="n">
        <v>14611</v>
      </c>
    </row>
    <row r="6">
      <c r="A6" s="4" t="inlineStr">
        <is>
          <t>Lease liabilities</t>
        </is>
      </c>
      <c r="B6" s="5" t="n">
        <v>4011</v>
      </c>
      <c r="C6" s="5" t="n">
        <v>4285</v>
      </c>
    </row>
    <row r="7">
      <c r="A7" s="4" t="inlineStr">
        <is>
          <t>Deferred revenue</t>
        </is>
      </c>
      <c r="B7" s="5" t="n">
        <v>16315</v>
      </c>
      <c r="C7" s="5" t="n">
        <v>27130</v>
      </c>
    </row>
    <row r="8">
      <c r="A8" s="4" t="inlineStr">
        <is>
          <t>Accruals and reserves, stock and other</t>
        </is>
      </c>
      <c r="B8" s="5" t="n">
        <v>10350</v>
      </c>
      <c r="C8" s="5" t="n">
        <v>5156</v>
      </c>
    </row>
    <row r="9">
      <c r="A9" s="4" t="inlineStr">
        <is>
          <t>Capitalized Research and Development</t>
        </is>
      </c>
      <c r="B9" s="5" t="n">
        <v>36435</v>
      </c>
      <c r="C9" s="5" t="n">
        <v>0</v>
      </c>
    </row>
    <row r="10">
      <c r="A10" s="4" t="inlineStr">
        <is>
          <t>Total deferred tax assets</t>
        </is>
      </c>
      <c r="B10" s="5" t="n">
        <v>125847</v>
      </c>
      <c r="C10" s="5" t="n">
        <v>83790</v>
      </c>
    </row>
    <row r="11">
      <c r="A11" s="4" t="inlineStr">
        <is>
          <t>Valuation allowance</t>
        </is>
      </c>
      <c r="B11" s="5" t="n">
        <v>-120096</v>
      </c>
      <c r="C11" s="5" t="n">
        <v>-77990</v>
      </c>
    </row>
    <row r="12">
      <c r="A12" s="4" t="inlineStr">
        <is>
          <t>Deferred tax assets</t>
        </is>
      </c>
      <c r="B12" s="5" t="n">
        <v>5751</v>
      </c>
      <c r="C12" s="5" t="n">
        <v>5800</v>
      </c>
    </row>
    <row r="13">
      <c r="A13" s="4" t="inlineStr">
        <is>
          <t>Fixed and intangible assets</t>
        </is>
      </c>
      <c r="B13" s="5" t="n">
        <v>-2187</v>
      </c>
      <c r="C13" s="5" t="n">
        <v>-1941</v>
      </c>
    </row>
    <row r="14">
      <c r="A14" s="4" t="inlineStr">
        <is>
          <t>Right-of-use assets</t>
        </is>
      </c>
      <c r="B14" s="5" t="n">
        <v>-3564</v>
      </c>
      <c r="C14" s="5" t="n">
        <v>-3859</v>
      </c>
    </row>
    <row r="15">
      <c r="A15" s="4" t="inlineStr">
        <is>
          <t>Net deferred tax asset</t>
        </is>
      </c>
      <c r="B15" s="6" t="n">
        <v>0</v>
      </c>
      <c r="C1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Los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154808</v>
      </c>
      <c r="C4" s="6" t="n">
        <v>-100217</v>
      </c>
      <c r="D4" s="6" t="n">
        <v>-45593</v>
      </c>
    </row>
    <row r="5">
      <c r="A5" s="4" t="inlineStr">
        <is>
          <t>Deemed dividend from exchange of convertible preferred stock</t>
        </is>
      </c>
      <c r="B5" s="5" t="n">
        <v>0</v>
      </c>
      <c r="C5" s="5" t="n">
        <v>0</v>
      </c>
      <c r="D5" s="5" t="n">
        <v>-9050</v>
      </c>
    </row>
    <row r="6">
      <c r="A6" s="4" t="inlineStr">
        <is>
          <t>Net loss attributable to common stockholders</t>
        </is>
      </c>
      <c r="B6" s="6" t="n">
        <v>-154808</v>
      </c>
      <c r="C6" s="6" t="n">
        <v>-100217</v>
      </c>
      <c r="D6" s="6" t="n">
        <v>-54643</v>
      </c>
    </row>
    <row r="7">
      <c r="A7" s="4" t="inlineStr">
        <is>
          <t>Weighted average common shares outstanding, basic</t>
        </is>
      </c>
      <c r="B7" s="5" t="n">
        <v>53933229</v>
      </c>
      <c r="C7" s="5" t="n">
        <v>47989023</v>
      </c>
      <c r="D7" s="5" t="n">
        <v>17349582</v>
      </c>
    </row>
    <row r="8">
      <c r="A8" s="4" t="inlineStr">
        <is>
          <t>Weighted average common shares outstanding, diluted</t>
        </is>
      </c>
      <c r="B8" s="5" t="n">
        <v>53933229</v>
      </c>
      <c r="C8" s="5" t="n">
        <v>47989023</v>
      </c>
      <c r="D8" s="5" t="n">
        <v>17349582</v>
      </c>
    </row>
    <row r="9">
      <c r="A9" s="4" t="inlineStr">
        <is>
          <t>Net loss per share, basic</t>
        </is>
      </c>
      <c r="B9" s="8" t="n">
        <v>-2.87</v>
      </c>
      <c r="C9" s="8" t="n">
        <v>-2.09</v>
      </c>
      <c r="D9" s="8" t="n">
        <v>-3.15</v>
      </c>
    </row>
    <row r="10">
      <c r="A10" s="4" t="inlineStr">
        <is>
          <t>Net loss per share, diluted</t>
        </is>
      </c>
      <c r="B10" s="8" t="n">
        <v>-2.87</v>
      </c>
      <c r="C10" s="8" t="n">
        <v>-2.09</v>
      </c>
      <c r="D10" s="8" t="n">
        <v>-3.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ed Net Loss Per Share Attributable to Common Stockholders Anti-Diluted Effect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tock</t>
        </is>
      </c>
      <c r="B4" s="5" t="n">
        <v>7039132</v>
      </c>
      <c r="C4" s="5" t="n">
        <v>6276927</v>
      </c>
      <c r="D4" s="5" t="n">
        <v>1691028</v>
      </c>
    </row>
    <row r="5">
      <c r="A5" s="4" t="inlineStr">
        <is>
          <t>Unvested 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tock</t>
        </is>
      </c>
      <c r="B7" s="5" t="n">
        <v>281843</v>
      </c>
      <c r="C7" s="5" t="n">
        <v>37745</v>
      </c>
      <c r="D7" s="5" t="n">
        <v>110104</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tock</t>
        </is>
      </c>
      <c r="B10" s="5" t="n">
        <v>6757289</v>
      </c>
      <c r="C10" s="5" t="n">
        <v>6239182</v>
      </c>
      <c r="D10" s="5" t="n">
        <v>15809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54808</v>
      </c>
      <c r="C4" s="6" t="n">
        <v>-100217</v>
      </c>
      <c r="D4" s="6" t="n">
        <v>-4559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35480</v>
      </c>
      <c r="C6" s="5" t="n">
        <v>24972</v>
      </c>
      <c r="D6" s="5" t="n">
        <v>5190</v>
      </c>
    </row>
    <row r="7">
      <c r="A7" s="4" t="inlineStr">
        <is>
          <t>Depreciation and amortization</t>
        </is>
      </c>
      <c r="B7" s="5" t="n">
        <v>2977</v>
      </c>
      <c r="C7" s="5" t="n">
        <v>2397</v>
      </c>
      <c r="D7" s="5" t="n">
        <v>1763</v>
      </c>
    </row>
    <row r="8">
      <c r="A8" s="4" t="inlineStr">
        <is>
          <t>Premiums and discounts on available for sale marketable securities</t>
        </is>
      </c>
      <c r="B8" s="5" t="n">
        <v>889</v>
      </c>
      <c r="C8" s="5" t="n">
        <v>5807</v>
      </c>
      <c r="D8" s="5" t="n">
        <v>1571</v>
      </c>
    </row>
    <row r="9">
      <c r="A9" s="4" t="inlineStr">
        <is>
          <t>Loss on disposal of property and equipment</t>
        </is>
      </c>
      <c r="B9" s="5" t="n">
        <v>0</v>
      </c>
      <c r="C9" s="5" t="n">
        <v>18</v>
      </c>
      <c r="D9" s="5" t="n">
        <v>0</v>
      </c>
    </row>
    <row r="10">
      <c r="A10" s="4" t="inlineStr">
        <is>
          <t>Non-cash research and development expense</t>
        </is>
      </c>
      <c r="B10" s="5" t="n">
        <v>0</v>
      </c>
      <c r="C10" s="5" t="n">
        <v>0</v>
      </c>
      <c r="D10" s="5" t="n">
        <v>332</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assets</t>
        </is>
      </c>
      <c r="B12" s="5" t="n">
        <v>-992</v>
      </c>
      <c r="C12" s="5" t="n">
        <v>-4016</v>
      </c>
      <c r="D12" s="5" t="n">
        <v>-3816</v>
      </c>
    </row>
    <row r="13">
      <c r="A13" s="4" t="inlineStr">
        <is>
          <t>Accounts receivable due from related party</t>
        </is>
      </c>
      <c r="B13" s="5" t="n">
        <v>0</v>
      </c>
      <c r="C13" s="5" t="n">
        <v>577</v>
      </c>
      <c r="D13" s="5" t="n">
        <v>-577</v>
      </c>
    </row>
    <row r="14">
      <c r="A14" s="4" t="inlineStr">
        <is>
          <t>Contract asset-due from related party</t>
        </is>
      </c>
      <c r="B14" s="5" t="n">
        <v>-2401</v>
      </c>
      <c r="C14" s="5" t="n">
        <v>721</v>
      </c>
      <c r="D14" s="5" t="n">
        <v>-856</v>
      </c>
    </row>
    <row r="15">
      <c r="A15" s="4" t="inlineStr">
        <is>
          <t>Accounts payable</t>
        </is>
      </c>
      <c r="B15" s="5" t="n">
        <v>253</v>
      </c>
      <c r="C15" s="5" t="n">
        <v>54</v>
      </c>
      <c r="D15" s="5" t="n">
        <v>990</v>
      </c>
    </row>
    <row r="16">
      <c r="A16" s="4" t="inlineStr">
        <is>
          <t>Accrued expenses and other current liabilities</t>
        </is>
      </c>
      <c r="B16" s="5" t="n">
        <v>4519</v>
      </c>
      <c r="C16" s="5" t="n">
        <v>12599</v>
      </c>
      <c r="D16" s="5" t="n">
        <v>5754</v>
      </c>
    </row>
    <row r="17">
      <c r="A17" s="4" t="inlineStr">
        <is>
          <t>Deferred revenue</t>
        </is>
      </c>
      <c r="B17" s="5" t="n">
        <v>-37774</v>
      </c>
      <c r="C17" s="5" t="n">
        <v>-69356</v>
      </c>
      <c r="D17" s="5" t="n">
        <v>117400</v>
      </c>
    </row>
    <row r="18">
      <c r="A18" s="4" t="inlineStr">
        <is>
          <t>Operating lease right-of-use assets</t>
        </is>
      </c>
      <c r="B18" s="5" t="n">
        <v>517</v>
      </c>
      <c r="C18" s="5" t="n">
        <v>419</v>
      </c>
      <c r="D18" s="5" t="n">
        <v>8444</v>
      </c>
    </row>
    <row r="19">
      <c r="A19" s="4" t="inlineStr">
        <is>
          <t>Operating lease liabilities</t>
        </is>
      </c>
      <c r="B19" s="5" t="n">
        <v>-1004</v>
      </c>
      <c r="C19" s="5" t="n">
        <v>-1015</v>
      </c>
      <c r="D19" s="5" t="n">
        <v>-2647</v>
      </c>
    </row>
    <row r="20">
      <c r="A20" s="4" t="inlineStr">
        <is>
          <t>Other non-current assets</t>
        </is>
      </c>
      <c r="B20" s="5" t="n">
        <v>-998</v>
      </c>
      <c r="C20" s="5" t="n">
        <v>-1992</v>
      </c>
      <c r="D20" s="5" t="n">
        <v>-30</v>
      </c>
    </row>
    <row r="21">
      <c r="A21" s="4" t="inlineStr">
        <is>
          <t>Other non-current liabilities</t>
        </is>
      </c>
      <c r="B21" s="5" t="n">
        <v>257</v>
      </c>
      <c r="C21" s="5" t="n">
        <v>86</v>
      </c>
      <c r="D21" s="5" t="n">
        <v>205</v>
      </c>
    </row>
    <row r="22">
      <c r="A22" s="4" t="inlineStr">
        <is>
          <t>Net cash (used in) provided by operating activities</t>
        </is>
      </c>
      <c r="B22" s="5" t="n">
        <v>-153085</v>
      </c>
      <c r="C22" s="5" t="n">
        <v>-128946</v>
      </c>
      <c r="D22" s="5" t="n">
        <v>88130</v>
      </c>
    </row>
    <row r="23">
      <c r="A23" s="3" t="inlineStr">
        <is>
          <t>Investing activities</t>
        </is>
      </c>
      <c r="B23" s="4" t="inlineStr">
        <is>
          <t xml:space="preserve"> </t>
        </is>
      </c>
      <c r="C23" s="4" t="inlineStr">
        <is>
          <t xml:space="preserve"> </t>
        </is>
      </c>
      <c r="D23" s="4" t="inlineStr">
        <is>
          <t xml:space="preserve"> </t>
        </is>
      </c>
    </row>
    <row r="24">
      <c r="A24" s="4" t="inlineStr">
        <is>
          <t>Purchase of property and equipment, net</t>
        </is>
      </c>
      <c r="B24" s="5" t="n">
        <v>-2836</v>
      </c>
      <c r="C24" s="5" t="n">
        <v>-1597</v>
      </c>
      <c r="D24" s="5" t="n">
        <v>-9096</v>
      </c>
    </row>
    <row r="25">
      <c r="A25" s="4" t="inlineStr">
        <is>
          <t>Purchase of marketable securities</t>
        </is>
      </c>
      <c r="B25" s="5" t="n">
        <v>-445972</v>
      </c>
      <c r="C25" s="5" t="n">
        <v>-456404</v>
      </c>
      <c r="D25" s="5" t="n">
        <v>-529382</v>
      </c>
    </row>
    <row r="26">
      <c r="A26" s="4" t="inlineStr">
        <is>
          <t>Maturities of marketable securities</t>
        </is>
      </c>
      <c r="B26" s="5" t="n">
        <v>469327</v>
      </c>
      <c r="C26" s="5" t="n">
        <v>358166</v>
      </c>
      <c r="D26" s="5" t="n">
        <v>115890</v>
      </c>
    </row>
    <row r="27">
      <c r="A27" s="4" t="inlineStr">
        <is>
          <t>Net cash provided by (used in) investing activities</t>
        </is>
      </c>
      <c r="B27" s="5" t="n">
        <v>20519</v>
      </c>
      <c r="C27" s="5" t="n">
        <v>-99835</v>
      </c>
      <c r="D27" s="5" t="n">
        <v>-422588</v>
      </c>
    </row>
    <row r="28">
      <c r="A28" s="3" t="inlineStr">
        <is>
          <t>Financing activities</t>
        </is>
      </c>
      <c r="B28" s="4" t="inlineStr">
        <is>
          <t xml:space="preserve"> </t>
        </is>
      </c>
      <c r="C28" s="4" t="inlineStr">
        <is>
          <t xml:space="preserve"> </t>
        </is>
      </c>
      <c r="D28" s="4" t="inlineStr">
        <is>
          <t xml:space="preserve"> </t>
        </is>
      </c>
    </row>
    <row r="29">
      <c r="A29" s="4" t="inlineStr">
        <is>
          <t>Proceeds from issuance of common stock and accompanying pre-funded warrants from private placement, net of issuance costs</t>
        </is>
      </c>
      <c r="B29" s="5" t="n">
        <v>149825</v>
      </c>
      <c r="C29" s="5" t="n">
        <v>0</v>
      </c>
      <c r="D29" s="5" t="n">
        <v>0</v>
      </c>
    </row>
    <row r="30">
      <c r="A30" s="4" t="inlineStr">
        <is>
          <t>Proceeds from stock option exercises</t>
        </is>
      </c>
      <c r="B30" s="5" t="n">
        <v>3154</v>
      </c>
      <c r="C30" s="5" t="n">
        <v>7632</v>
      </c>
      <c r="D30" s="5" t="n">
        <v>162</v>
      </c>
    </row>
    <row r="31">
      <c r="A31" s="4" t="inlineStr">
        <is>
          <t>Proceeds from employee stock purchase plan</t>
        </is>
      </c>
      <c r="B31" s="5" t="n">
        <v>1150</v>
      </c>
      <c r="C31" s="5" t="n">
        <v>788</v>
      </c>
      <c r="D31" s="5" t="n">
        <v>0</v>
      </c>
    </row>
    <row r="32">
      <c r="A32" s="4" t="inlineStr">
        <is>
          <t>Payments of offering costs in connection with initial public offering</t>
        </is>
      </c>
      <c r="B32" s="4" t="inlineStr">
        <is>
          <t xml:space="preserve"> </t>
        </is>
      </c>
      <c r="C32" s="5" t="n">
        <v>-397</v>
      </c>
      <c r="D32" s="4" t="inlineStr">
        <is>
          <t xml:space="preserve"> </t>
        </is>
      </c>
    </row>
    <row r="33">
      <c r="A33" s="4" t="inlineStr">
        <is>
          <t>Payments on financing leases</t>
        </is>
      </c>
      <c r="B33" s="5" t="n">
        <v>-1130</v>
      </c>
      <c r="C33" s="5" t="n">
        <v>-849</v>
      </c>
      <c r="D33" s="5" t="n">
        <v>-554</v>
      </c>
    </row>
    <row r="34">
      <c r="A34" s="4" t="inlineStr">
        <is>
          <t>Proceeds from follow-on public offering, net of underwriting discounts and offering costs</t>
        </is>
      </c>
      <c r="B34" s="5" t="n">
        <v>0</v>
      </c>
      <c r="C34" s="5" t="n">
        <v>240760</v>
      </c>
      <c r="D34" s="5" t="n">
        <v>0</v>
      </c>
    </row>
    <row r="35">
      <c r="A35" s="4" t="inlineStr">
        <is>
          <t>Proceeds from initial public offering, net of underwriting discounts and offering costs</t>
        </is>
      </c>
      <c r="B35" s="5" t="n">
        <v>0</v>
      </c>
      <c r="C35" s="5" t="n">
        <v>0</v>
      </c>
      <c r="D35" s="5" t="n">
        <v>183146</v>
      </c>
    </row>
    <row r="36">
      <c r="A36" s="4" t="inlineStr">
        <is>
          <t>Proceeds from concurrent private placement</t>
        </is>
      </c>
      <c r="B36" s="5" t="n">
        <v>0</v>
      </c>
      <c r="C36" s="5" t="n">
        <v>2346</v>
      </c>
      <c r="D36" s="5" t="n">
        <v>13527</v>
      </c>
    </row>
    <row r="37">
      <c r="A37" s="4" t="inlineStr">
        <is>
          <t>Net cash provided by financing activities</t>
        </is>
      </c>
      <c r="B37" s="5" t="n">
        <v>152999</v>
      </c>
      <c r="C37" s="5" t="n">
        <v>250280</v>
      </c>
      <c r="D37" s="5" t="n">
        <v>289262</v>
      </c>
    </row>
    <row r="38">
      <c r="A38" s="4" t="inlineStr">
        <is>
          <t>Net increase (decrease) in cash, cash equivalents and restricted cash</t>
        </is>
      </c>
      <c r="B38" s="5" t="n">
        <v>20433</v>
      </c>
      <c r="C38" s="5" t="n">
        <v>21499</v>
      </c>
      <c r="D38" s="5" t="n">
        <v>-45196</v>
      </c>
    </row>
    <row r="39">
      <c r="A39" s="4" t="inlineStr">
        <is>
          <t>Cash, cash equivalents and restricted cash at beginning of period</t>
        </is>
      </c>
      <c r="B39" s="5" t="n">
        <v>54092</v>
      </c>
      <c r="C39" s="5" t="n">
        <v>32593</v>
      </c>
      <c r="D39" s="5" t="n">
        <v>77789</v>
      </c>
    </row>
    <row r="40">
      <c r="A40" s="4" t="inlineStr">
        <is>
          <t>Cash, cash equivalents and restricted cash at end of period</t>
        </is>
      </c>
      <c r="B40" s="5" t="n">
        <v>74525</v>
      </c>
      <c r="C40" s="5" t="n">
        <v>54092</v>
      </c>
      <c r="D40" s="5" t="n">
        <v>32593</v>
      </c>
    </row>
    <row r="41">
      <c r="A41" s="3" t="inlineStr">
        <is>
          <t>Supplemental disclosure of cash flow activities</t>
        </is>
      </c>
      <c r="B41" s="4" t="inlineStr">
        <is>
          <t xml:space="preserve"> </t>
        </is>
      </c>
      <c r="C41" s="4" t="inlineStr">
        <is>
          <t xml:space="preserve"> </t>
        </is>
      </c>
      <c r="D41" s="4" t="inlineStr">
        <is>
          <t xml:space="preserve"> </t>
        </is>
      </c>
    </row>
    <row r="42">
      <c r="A42" s="4" t="inlineStr">
        <is>
          <t>Cash paid for interest</t>
        </is>
      </c>
      <c r="B42" s="5" t="n">
        <v>179</v>
      </c>
      <c r="C42" s="5" t="n">
        <v>158</v>
      </c>
      <c r="D42" s="5" t="n">
        <v>115</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Purchases of property and equipment through finance and lease liabilities</t>
        </is>
      </c>
      <c r="B44" s="5" t="n">
        <v>1506</v>
      </c>
      <c r="C44" s="5" t="n">
        <v>1918</v>
      </c>
      <c r="D44" s="5" t="n">
        <v>0</v>
      </c>
    </row>
    <row r="45">
      <c r="A45" s="4" t="inlineStr">
        <is>
          <t>Property and equipment purchases included in accounts payable and accrued expenses</t>
        </is>
      </c>
      <c r="B45" s="5" t="n">
        <v>87</v>
      </c>
      <c r="C45" s="5" t="n">
        <v>42</v>
      </c>
      <c r="D45" s="5" t="n">
        <v>27</v>
      </c>
    </row>
    <row r="46">
      <c r="A46" s="4" t="inlineStr">
        <is>
          <t>Offering costs included in accounts payable</t>
        </is>
      </c>
      <c r="B46" s="5" t="n">
        <v>0</v>
      </c>
      <c r="C46" s="5" t="n">
        <v>0</v>
      </c>
      <c r="D46" s="5" t="n">
        <v>397</v>
      </c>
    </row>
    <row r="47">
      <c r="A47" s="3" t="inlineStr">
        <is>
          <t>Supplemental disclosure of noncash operating activities</t>
        </is>
      </c>
      <c r="B47" s="4" t="inlineStr">
        <is>
          <t xml:space="preserve"> </t>
        </is>
      </c>
      <c r="C47" s="4" t="inlineStr">
        <is>
          <t xml:space="preserve"> </t>
        </is>
      </c>
      <c r="D47" s="4" t="inlineStr">
        <is>
          <t xml:space="preserve"> </t>
        </is>
      </c>
    </row>
    <row r="48">
      <c r="A48" s="4" t="inlineStr">
        <is>
          <t>Reduction of right-of-use asset and liability due to lease modification</t>
        </is>
      </c>
      <c r="B48" s="5" t="n">
        <v>0</v>
      </c>
      <c r="C48" s="5" t="n">
        <v>0</v>
      </c>
      <c r="D48" s="5" t="n">
        <v>2161</v>
      </c>
    </row>
    <row r="49">
      <c r="A49" s="4" t="inlineStr">
        <is>
          <t>Cash and cash equivalents</t>
        </is>
      </c>
      <c r="B49" s="5" t="n">
        <v>68395</v>
      </c>
      <c r="C49" s="5" t="n">
        <v>47976</v>
      </c>
      <c r="D49" s="5" t="n">
        <v>31004</v>
      </c>
    </row>
    <row r="50">
      <c r="A50" s="4" t="inlineStr">
        <is>
          <t>Restricted cash</t>
        </is>
      </c>
      <c r="B50" s="5" t="n">
        <v>6130</v>
      </c>
      <c r="C50" s="5" t="n">
        <v>6116</v>
      </c>
      <c r="D50" s="5" t="n">
        <v>1589</v>
      </c>
    </row>
    <row r="51">
      <c r="A51" s="4" t="inlineStr">
        <is>
          <t>Cash, Cash Equivalents, Restricted Cash and Restricted Cash Equivalents, Including Disposal Group and Discontinued Operations, Total</t>
        </is>
      </c>
      <c r="B51" s="5" t="n">
        <v>74525</v>
      </c>
      <c r="C51" s="5" t="n">
        <v>54092</v>
      </c>
      <c r="D51" s="5" t="n">
        <v>32593</v>
      </c>
    </row>
    <row r="52">
      <c r="A52" s="4" t="inlineStr">
        <is>
          <t>Series B-1 Convertible Preferred</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the issuance of Convertible Preferred Stock, net of issuance costs</t>
        </is>
      </c>
      <c r="B54" s="5" t="n">
        <v>0</v>
      </c>
      <c r="C54" s="5" t="n">
        <v>0</v>
      </c>
      <c r="D54" s="5" t="n">
        <v>4800</v>
      </c>
    </row>
    <row r="55">
      <c r="A55" s="4" t="inlineStr">
        <is>
          <t>Series C Convertible Preferred Stock</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Proceeds from the issuance of Convertible Preferred Stock, net of issuance costs</t>
        </is>
      </c>
      <c r="B57" s="6" t="n">
        <v>0</v>
      </c>
      <c r="C57" s="6" t="n">
        <v>0</v>
      </c>
      <c r="D57" s="6" t="n">
        <v>881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Kymera Therapeutics, Inc., together with its subsidiary Kymera Securities Corporation, is referred to on a consolidated basis as the “Company”. The Company is a biopharmaceutical company focused on discovering and developing small molecule therapeutics that selectively degrade disease-causing proteins by harnessing the body’s own natural cellular process, a method known as targeted protein degradation.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a number of risks common to emerging companies in the biotech industry. Principal among these risks are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The Company has hi storical net losses and anticipates that it will continue to incur losses for the foreseeable future and had an accumulated deficit of $ 383.8 million as o f December 31, 2022. The Company has funded these losses principally through issuance of preferred stock, convertible notes, common stock, including its initial public offering and concurrent private placement completed in August 2020 (“IPO”), follow-on offering and concurrent private placement completed in July 2021 ("Follow-on Offering"), August 2022 Private Investment in Public Equity ("PIPE") offering, and from cash proceeds received in connection with the Company’s collaboration agreements with Vertex Pharmaceuticals Incorporated (“Vertex”) and Genzyme Corporation (“Sanofi”) (see Note 5). The Company expects to continue to incur operating losses and negative cash flows until such time as it generates a level of revenue that is sufficient to support its cost structure. As of December 31, 2022, the Company had cash, cash equivalents and marketable securit ies of $ 559.5 million. The Company believes these cash, cash equivalents and marketable securities will be sufficient to fund its operations and capital expenditure requirements through at least twelve months from the issuance of these consolidated financial statements. The Company expects to finance the future research and development costs of its product portfolio with its existing cash, cash equivalents and marketable securities, or through strategic financing opportunities that could include, but are not limited to future offerings of its equity, collaboration agreements, or the incurrence of debt. However, there is no guarantee that any of these strategic or financing opportunities will be executed or realized on favorable terms, if at all, and some could be dilutive to existing stockholders. If the Company fails to obtain additional future capital, it may be unable to complete its planned preclinical studies and clinical trials. Reverse Stock Split On August 20, 2020, the Board approved a 1-for- 1.5949 reverse stock split of the Company’s issued and outstanding shares of common stock and a proportional adjustment to the existing conversion ratios for each of the Company’s outstanding series of preferred stock. All share and per share amounts in the accompanying consolidated financial statements and notes thereto have been retroactively adjusted for all periods presented to give effect to this reverse stock split, including reclassifying an amount equal to the reduction in par value of common stock to additional paid-in capital. Initial Public Offering On August 20, 2020, the Company’s registration statement on Form S-1 relating to its initial public offering of its common stock was declared effective by the Securities and Exchange Commission (“SEC”). In the IPO, which closed on August 25, 2020, the Company issued and sold 9,987,520 shares of common stock, including full exercise of the underwriters’ over-allotment option to purchase an additional 1,302,720 shares, at a public offering price of $ 20.00 per share and the aggregate gross proceeds before deducting before deducting underwriting discounts and commissions, and other estimated offering expenses payable by the Company, were approximately $ 199.8 million. Concurrent with the IPO, the Company issued and sold 676,354 shares of common stock at $ 20.00 per share in a private placement to Vertex and the aggregate proceeds were $ 13.5 million. Follow-on Public Offering On July 6, 2021, the Company completed a follow-on offering of its common stock and issued and sold 5,468,250 shares of common stock, including full exercise of the underwriters’ over-allotment option to purchase an additional 713,250 shares, at a public offering price of $ 47.00 per share. The aggregate gross proceeds before deducting underwriting discounts and commissions, and other estimated offering expenses payable by the Company were approximately $ 257.0 million. Concurrent with the follow-on offering, the Company issued and sold 49,928 shares of common stock at $ 47.00 per share in a private placement to Vertex and the aggregate proceeds were $ 2.3 million. Private Investment in Public Equity "PIPE" offering On August 18, 2022, the Company and certain accredited investors entered into a securities purchase agreement pursuant to which the Company agreed to sell and issue to such investors in a private placement (i) an aggregate of 2,769,228 shares of the Company’s common stock at a purchase price of $ 26.00 per share, and (ii) 3,000,000 Pre-Funded Warrants to purchase common stock, at a purchase price of $ 25.9999 per pre-funded warrant, (the “Pre-Funded Warrants”) . The Pre-Funded Warrants will have an exercise price of $ 0.0001 per share of common stock. The offering closed on August 22, 2022, resulting in net proceeds of $ 149.8 million after offering expenses. As the Pre-Funded Warrants are indexed to the Company’s common stock (and otherwise meet the requirements to be classified in equity), the Company recorded the consideration received from the issuance of the Pre-Funded Warrants as additional paid-in capital on the Company’s consolidated balance sheets. The Pre-Funded Warrants are exercisable at any time. The holders of Pre-Funded Warrants may not exercise the warrant if the holder, together with its affiliates, would beneficially own more than 4.99 % of the number of shares of the Common Stock outstanding immediately after giving effect to such exercise. The holders of Pre-Funded Warrants may increase or decrease such percentages not in excess of 19.99 % by providing at least 61 days’ prior notice to the Company. During the twelve months ended December 31, 2022, no Pre-Funded Warrants were exercised. As of December 31, 2022, there were 3,000,000 pre-funded warrants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accompanying consolidated financial statements reflect the application of certain significant accounting policies as described in this note, and elsewhere in the accompanying consolidated financial statements and notes. Principles of Consolidation The accompanying consolidated financial statements include the accounts of the Company and its wholly owned subsidiary Kymera Securities Corporation. All intercompany transactions and balances have been eliminated in consolidatio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The preparation of financial statements in conformity with U.S. GAAP requires management to make estimates and judgments that affect the reported amounts of assets and liabilities and disclosure of contingencies at the date of the financial statements and the reported amounts of expenses during the reporting period. Management’s estimates and judgments are derived and continually evaluated based on available information, historical experience and various other assumptions that are believed to be reasonable under the circumstances. Because the use of estimates is inherent in the financial reporting process, actual results could differ from those estimates. In recording transactions and balances resulting from business operations, management makes estimates based on the best information available at the time the estimate is made. Significant estimates relied upon in preparing these financial statements include revenue recognized under our collaboration agreement with Sanofi and Vertex, accrual for research and development expenses, equity-based compensation expense, and the valuation of equity prior to the Company's initial public offering. As better information becomes available or actual amounts are determinable, the recorded estimates are revised. Consequently, operating results can be affected by revisions to prior estimate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Cash and Cash Equivalents Cash equivalents are highly liquid investments that are readily convertible into cash with original maturities of three months or less when purchased. These assets include investments in money market funds that invest in U.S. Treasury obligations and corporate bonds. The Company maintains its bank accounts at major financial institutions. Restricted Cash Restricted cash represents the cash held to secure letters of credit associated with the Company’s facility leases. Marketable Securities The Company classifies marketable securities with a remaining maturity of greater than three months when purchased as available-for-sale. The Company classifies investments available to fund current operations as current assets on its balance sheets. Marketable securities with a remaining maturity date greater than one year are classified as non-current. Available-for-sale securities are maintained by investment managers and consist of U.S. Treasury securities and corporate bond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expense) income, net.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Level 2— Observable inputs (other than Level 1 quoted prices), such as quoted prices in active markets for similar assets or liabilities, quoted prices in markets that are not active for identical or similar asset, or other inputs that are observable or can be corroborated by observable market data. Level 3— Unobservable inputs that are supported by little or no market activity and that are significant to determining the fair value of the assets, including pricing models, discounted cash flow methodologies and similar techniques. The carrying values of the Company’s cash equivalents, prepaid expenses, accounts payable, and certain accruals approximate their fair value due to their short-term nature. Leases At the inception of an arrangement, the Company determines whether the arrangement is or contains a lease based on the unique facts and circumstances present. Leases that are economically similar to the purchase of assets are generally classified as finance leases; otherwise the leases are classified as operating leases. The Company has elected not to recognize leases with an original term of one year or less on the balance sheet. Options to renew a lease are not included in the Company’s assessment unless there is reasonable certainty that the Company will renew. Leases with a term greater than one year are recognized on the balance sheet as right-of-use assets, lease liabilities and, if applicable, long-term lease liabilities. Lease liabilities and their corresponding right-of-use assets are recorded based on the present value of lease payments over the expected remaining lease term. However, certain adjustments to the right-of-use asset may be required for items such as incentives received. The Company has elected as an accounting policy to combine lease and non- lease components, such as common area maintenance, for all classes of underlying assets. The interest rate implicit in lease contracts has not historically been readily determinable. As a result, the Company utilizes its incremental borrowing rates, which are the rates incurred to borrow on a collateralized basis over a similar term an amount equal to the lease payments in a similar economic environment. To estimate its incremental borrowing rate, a credit rating applicable to the Company is estimated using synthetic credit rating analysis since the Company does not currently have a rating agency-based credit rating. Property and Equipment Property and equipment are recorded at cost, net of accumulated depreciation. Major additions and betterments are capitalized; maintenance and repairs, which do not improve or extend the life of the respective assets, are charged to operations as incurred. Depreciation expense is recorded using the straight-line method over the estimated useful life of the related asset as follows:
Estimated Useful Life (in years)
Lab equipment 5 years
Furniture and fixtures 5 years
Office equipment 5 years
Computer equipment 3 years
Leasehold improvements Shorter of life of lease or remaining lease term Upon retirement or sale, the cost and related accumulated depreciation of assets disposed of are removed from the accounts and any resulting gain or loss is included in loss from operations. Construction-in-progress is stated at cost, which includes direct costs attributable to the setup or construction of the related asset. Depreciation expense is not recorded on construction-in-progress until the relevant assets are completed and put into use. Impairment of Long-Lived Assets Long-lived assets (including right-of-use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did no t record any impairment losses on long-lived assets during the years ended December 31, 2022, 2021 and 2020. Convertible Preferred Stock The Company classified convertible preferred stock as temporary equity in the accompanying consolidated statement of Convertible Preferred Stock and Stockholders’ Equity due to terms that allow for redemption of the shares in cash upon certain change in control events that are outside of the Company’s control, including the sale or transfer of the Company as holders of the convertible preferred stock which could trigger redemption of the shares. The Company did not accrete the value of the convertible preferred stock to the redemption values since a liquidation event was not considered probable prior to the conversion date. In connection with the Company’s initial public offering on August 25, 2020, all outstanding shares of convertible preferred stock converted to common stock.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Research and Development Costs Research and development costs consist primarily of costs incurred in connection with the discovery and development of targeted protein degradation therapeutics, including those in the Company’s most advanced development programs, IRAK4, IRAKIMiD, STAT3 and MDM2. These research efforts and costs, which also support the development of, and enhancements to, the Company’s Pegasus TM targeted protein degradation platform, include external research costs, personnel costs, supplies, license fees and facility related expenses. The Company expenses research and development costs as incurred. Patent Costs All patent-related costs incurred in connection with filing and prosecuting patent applications are expensed as incurred due to the uncertainty about the recoverability of the expenditure. Amounts incurred are classified as general and administrative expenses. Financing Costs Costs incurred in connection with the issuance of equity units and shares are recorded as a reduction of proceeds to the equity carrying value.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If a planned financing is abandoned, the deferred offering costs are expensed immediately as a charge to operating expenses in the consolidated statement of operations and comprehensive loss. There was no deferred offering costs on the Company’s consolidated balance sheet at December 31, 2022 and December 31, 2021. Revenue Recognition Under ASC 606, Topic 606, Revenue from Contracts with Customers (“ASC 606”) ,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based on estimated remaining research and development costs. The calculation of the total remaining estimated research and development costs includes forecasted costs associated with internal employee efforts, materials costs, and third-party contract costs, as well as the assumed timing and duration of these activities. The recognition of revenue pursuant to collaboration arrangements is subject to these judgments made and estimates developed by management and is sensitive to changes in these assumptions. Therefore, the measure of progress, and thereby periods over which revenue should be recognized, are subject to estimates by management and may change over the course of the arrangement.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that are the result of a collaborative relationship with the partner, instead of a customer relationship, such as co-development activities, are generally recorded as a reduction to research and development expense. Customer Options —The Company’s arrangements may provide a collaborator with the right to certain optional purchases, such as the right to license a target either at the inception of the arrangement or within a pre-defined option period. Under these agreements, fees may be due to the Company at the inception of the arrangement as an upfront fee or payment or upon the exercise of an option to acquire a license.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For those elements of the arrangement that are accounted for pursuant to Topic 606, the Company applies the five-step model described above. Costs associated with License and Collaborative Arrangements Costs associated with licenses of technology acquired as part of collaborative arrangements are expensed as incurred and are generally included in research and development expense in the consolidated statements of operations.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 . Stock-Based Compensation The Company accounts for all stock-based awards granted to employees, directors, and nonemployees based on their fair value on the date of the grant and recognize compensation expense for those awards over the requisite service period, which is generally the vesting period of the respective award. Stock-based payments include stock options and grants of common stock, including common stock subject to vesting. The measurement date for stock awards is the date of grant, and stock-based compensation costs are recognized as expense over the requisite service period, which is the vesting period, on a straight-line basis. The Company has issued stock options and restricted stock with performance-based vesting conditions and records the expense for these awards if the Company concludes that it is probable that the performance condition will be achieved. Stock-based compensation is classified in the accompanying consolidated statements of operations and comprehensive los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s-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Prior to the IPO, as there was no active market for the Company’s common stock, the Company estimated the fair value of common stock on the date of grant based on the then current facts and circumstances. Upon becoming a public company, the fair value of the underlying common shares equals the closing price of the Company’s stock on the date of grant. As the Company’s IPO was in 2020, the Company lacks a sufficient period of company-specific historical and implied volatility information. Therefore, it estimates its expected stock volatility based on the historical volatility of a publicly traded set of guideline companies and expects to continue to do so until such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15:59Z</dcterms:created>
  <dcterms:modified xmlns:dcterms="http://purl.org/dc/terms/" xmlns:xsi="http://www.w3.org/2001/XMLSchema-instance" xsi:type="dcterms:W3CDTF">2023-02-23T12:15:59Z</dcterms:modified>
</cp:coreProperties>
</file>